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Summary of Significant Accounti" sheetId="7" r:id="rId7"/>
    <s:sheet name="Inventory" sheetId="8" r:id="rId8"/>
    <s:sheet name="Discontinued operations" sheetId="9" r:id="rId9"/>
    <s:sheet name="Amendment of Loan and Security " sheetId="10" r:id="rId10"/>
    <s:sheet name="Common Stock Warrant Liability" sheetId="11" r:id="rId11"/>
    <s:sheet name="Stock-Based Compensation" sheetId="12" r:id="rId12"/>
    <s:sheet name="Income taxes" sheetId="13" r:id="rId13"/>
    <s:sheet name="Subsequent events" sheetId="14" r:id="rId14"/>
    <s:sheet name="Summary of Significant Accoun15" sheetId="15" r:id="rId15"/>
    <s:sheet name="Summary of Significant Accoun16" sheetId="16" r:id="rId16"/>
    <s:sheet name="Inventory (Tables)" sheetId="17" r:id="rId17"/>
    <s:sheet name="Discontinued operations (Tables" sheetId="18" r:id="rId18"/>
    <s:sheet name="Stock-Based Compensation (Table" sheetId="19" r:id="rId19"/>
    <s:sheet name="Organization and Basis of Pre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Inventory (Detail)" sheetId="25" r:id="rId25"/>
    <s:sheet name="Discontinued operations - Narra" sheetId="26" r:id="rId26"/>
    <s:sheet name="Discontinued operations - Incom" sheetId="27" r:id="rId27"/>
    <s:sheet name="Amendment of Loan and Securit28" sheetId="28" r:id="rId28"/>
    <s:sheet name="Common Stock Warrant Liability " sheetId="29" r:id="rId29"/>
    <s:sheet name="Stock-Based Compensation - Assu" sheetId="30" r:id="rId30"/>
    <s:sheet name="Stock-Based Compensation - Stoc" sheetId="31" r:id="rId31"/>
    <s:sheet name="Stock-Based Compensation - Addi" sheetId="32" r:id="rId32"/>
    <s:sheet name="Income taxes (Details)"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64">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ZGNX</t>
  </si>
  <si>
    <t>Entity Registrant Name</t>
  </si>
  <si>
    <t>ZOGENIX,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Trade accounts receivable, net</t>
  </si>
  <si>
    <t>Inventory</t>
  </si>
  <si>
    <t>Prepaid expenses and other current assets</t>
  </si>
  <si>
    <t>Current assets of discontinued operations</t>
  </si>
  <si>
    <t>Total current assets</t>
  </si>
  <si>
    <t>Property and equipment, net</t>
  </si>
  <si>
    <t>Intangible assets</t>
  </si>
  <si>
    <t>Goodwill</t>
  </si>
  <si>
    <t>Other assets</t>
  </si>
  <si>
    <t>Total assets</t>
  </si>
  <si>
    <t>Current liabilities:</t>
  </si>
  <si>
    <t>Accounts payable</t>
  </si>
  <si>
    <t>Accrued expenses</t>
  </si>
  <si>
    <t>Accrued compensation</t>
  </si>
  <si>
    <t>Common stock warrant liabilities</t>
  </si>
  <si>
    <t>Long-term debt, current portion</t>
  </si>
  <si>
    <t>Deferred revenue</t>
  </si>
  <si>
    <t>Current liabilities of discontinued operations</t>
  </si>
  <si>
    <t>Total current liabilities</t>
  </si>
  <si>
    <t>Long term debt</t>
  </si>
  <si>
    <t>Deferred revenue, less current portion</t>
  </si>
  <si>
    <t>Contingent purchase consideration</t>
  </si>
  <si>
    <t>Deferred income taxes</t>
  </si>
  <si>
    <t>Other long-term liabilities</t>
  </si>
  <si>
    <t>Stockholders’ equity:</t>
  </si>
  <si>
    <t>Common stock, $0.001 par value; 50,000 shares authorized at September 30, 2016 and December 31, 2015; 24,791 and 24,772 shares issued and outstanding at September 30,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and Comprehensive Income (Loss) - USD ($) shares in Thousands, $ in Thousands</t>
  </si>
  <si>
    <t>3 Months Ended</t>
  </si>
  <si>
    <t>Sep. 30, 2015</t>
  </si>
  <si>
    <t>Revenue:</t>
  </si>
  <si>
    <t>Contract manufacturing revenue</t>
  </si>
  <si>
    <t>Service and other product revenue</t>
  </si>
  <si>
    <t>Total revenue</t>
  </si>
  <si>
    <t>Operating expense:</t>
  </si>
  <si>
    <t>Cost of contract manufacturing</t>
  </si>
  <si>
    <t>Royalty expense</t>
  </si>
  <si>
    <t>Research and development</t>
  </si>
  <si>
    <t>Selling, general and administrative</t>
  </si>
  <si>
    <t>Change in fair value of contingent purchase consideration</t>
  </si>
  <si>
    <t>Total operating expense</t>
  </si>
  <si>
    <t>Loss from operations</t>
  </si>
  <si>
    <t>Other income (expense):</t>
  </si>
  <si>
    <t>Interest expense</t>
  </si>
  <si>
    <t>Loss on short-term investments</t>
  </si>
  <si>
    <t>Change in fair value of warrant liabilities</t>
  </si>
  <si>
    <t>Other (income) expense</t>
  </si>
  <si>
    <t>Total other income (expense)</t>
  </si>
  <si>
    <t>Net loss from continuing operations before income taxes</t>
  </si>
  <si>
    <t>Income tax benefit</t>
  </si>
  <si>
    <t>Net loss from continuing operations</t>
  </si>
  <si>
    <t>Net income (loss) from discontinued operations</t>
  </si>
  <si>
    <t>Net income</t>
  </si>
  <si>
    <t>Net income (loss) per share, basic and diluted: (1)</t>
  </si>
  <si>
    <t>Continuing operations, usd per share</t>
  </si>
  <si>
    <t>Discontinued operations, usd per share</t>
  </si>
  <si>
    <t>Total, usd per share</t>
  </si>
  <si>
    <t>Weighted average common shares outstanding, basic</t>
  </si>
  <si>
    <t>Statements of Comprehensive Income (Loss)</t>
  </si>
  <si>
    <t>Unrealized loss on available-for-sale securities</t>
  </si>
  <si>
    <t>Reclassification of other-than-temporary loss on available-for-sale securities included in net income (loss)</t>
  </si>
  <si>
    <t>Comprehensive income (loss)</t>
  </si>
  <si>
    <t>Consolidated Statements of Cash Flows - USD ($) $ in Thousands</t>
  </si>
  <si>
    <t>Operating activities:</t>
  </si>
  <si>
    <t>Adjustments to reconcile net income (loss) to net cash used in operating activities:</t>
  </si>
  <si>
    <t>Stock-based compensation</t>
  </si>
  <si>
    <t>Depreciation and amortization</t>
  </si>
  <si>
    <t>Amortization of debt issuance costs and non-cash interest charges</t>
  </si>
  <si>
    <t>Accrued income taxes</t>
  </si>
  <si>
    <t>Impairment loss on investments</t>
  </si>
  <si>
    <t>Gain on sale of business</t>
  </si>
  <si>
    <t>Changes in operating assets and liabilities:</t>
  </si>
  <si>
    <t>Trade accounts receivable</t>
  </si>
  <si>
    <t>Accounts payable and accrued expenses</t>
  </si>
  <si>
    <t>Deferred rent</t>
  </si>
  <si>
    <t>Net cash used by operating activities</t>
  </si>
  <si>
    <t>Investing activities:</t>
  </si>
  <si>
    <t>Purchases of property and equipment</t>
  </si>
  <si>
    <t>Proceeds from sale of business</t>
  </si>
  <si>
    <t>Change in restricted cash from sale of business</t>
  </si>
  <si>
    <t>Net cash provided by investing activities</t>
  </si>
  <si>
    <t>Financing activities:</t>
  </si>
  <si>
    <t>Proceeds of long-term debt</t>
  </si>
  <si>
    <t>Repayment of revolving credit facility</t>
  </si>
  <si>
    <t>Principal payments on long-term debt</t>
  </si>
  <si>
    <t>Proceeds from exercise of common stock options and warrants</t>
  </si>
  <si>
    <t>Proceeds from issuance of common stock, net</t>
  </si>
  <si>
    <t>Net cash provided by (used in) financing activitie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Zogenix, Inc. (the Company) is a pharmaceutical company committed to developing and commercializing central nervous system (CNS) therapies that address specific clinical needs for people living with orphan and other CNS disorders who need innovative treatment alternatives to help them improve their daily functioning. The Company's activities are focused on development of two product candidates, ZX008 and Relday, as well as performing contract manufacturing services in accordance with a supply agreement in conjunction with the sale of its Sumavel DosePro business in 2014. The Company divested its Zohydro ER® business on April 24, 2015 (see Note 4). Zohydro ER activity has been excluded from continuing operations for all periods herein and reported as discontinued operations as a result of the sale. On July 1, 2015, the Company effected a 1-for-8 reverse stock split of its common stock and changed its authorized shares of common stock to 50,000,000 shares. All historical per share information presented herein has been adjusted to reflect the effect of the reverse stock split and change to the authorized shares of common stock.</t>
  </si>
  <si>
    <t>Summary of Significant Accounting Policies</t>
  </si>
  <si>
    <t>Accounting Policies [Abstract]</t>
  </si>
  <si>
    <t>Summary of Significant Accounting Policies Financial Statement Preparation and Use of Estimates The unaudited condensed consolidated financial statements contained in this Quarterly Report on Form 10-Q have been prepared by the Company according to the rules and regulations of the Securities and Exchange Commission (SEC) and, therefore, certain information and disclosures normally included in financial statements prepared in accordance with U.S. generally accepted accounting principles (GAAP) have been omitted. In the opinion of management, the accompanying unaudited condensed consolidated financial statements for the periods presented reflect all adjustments, which are normal and recurring, necessary to fairly state the financial position, results of operations and cash flows. These unaudited condensed consolidated financial statements should be read in conjunction with the audited financial statements included in the Company's Annual Report on Form 10-K and Form 10-K/A for the fiscal year ended December 31, 2015, each as filed with the SEC.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Principles of Consolidation The unaudited condensed consolidated financial statements include the accounts of Zogenix, Inc. and its wholly owned subsidiary Zogenix Europe Limited (Zogenix Europe), which was incorporated under the laws of England and Wales in June 2010. All intercompany transactions and investments have been eliminated in consolidation. Zogenix Europe's functional currency is the U.S. dollar which is the reporting currency of the Company. Restricted Cash The Company had restricted cash in escrow as of December 31, 2015 to fund potential indemnification claims for 12 months from the closing date of its sale of the Zohydro ER business in April 2015. The Company received the full amount from escrow in April 2016. The Company classifies this cash flow as investing activities in the condensed consolidated statement of cash flows as the source of the restricted cash was related to the sale of the Zohydro ER business. Fair Value Measurements The carrying amount of financial instruments consisting of cash, restricted cash, trade accounts receivable, prepaid expenses and other current assets, accounts payable, accrued expenses and accrued compensation included in the Company’s condensed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common stock warrant liabilities and contingent purchase consideration within Level 3 of the fair value hierarchy because they are valued using valuation models with significant unobservable inputs. Assets and liabilities measured at fair value on a recurring basis at September 30, 2016 and December 31, 2015 are as follows (in thousands): Fair Value Measurements at Reporting Date Using Quoted Prices in Active Markets for Identical Assets (Level 1) Significant Other Observable Inputs (Level 2) Significant Unobservable Inputs (Level 3) Total September 30, 2016 Assets Cash equivalents (1) $ 108,191 — — $ 108,191 Liabilities Common stock warrant liabilities (2) $ — — 1,048 $ 1,048 Contingent purchase consideration (3) $ — — 53,800 $ 53,800 December 31, 2015 Assets Cash equivalents (1) $ 148,588 — — $ 148,588 Liabilities Common stock warrant liabilities (2) $ — — 6,196 $ 6,196 Contingent purchase consideration (3) $ — — 51,000 $ 51,000 (1) Cash equivalents are comprised of money market fund shares and are included as a component of cash and cash equivalents on the condensed consolidated balance sheets. (2) Common stock warrant liabilities were incurred in connection with the Company's July 2012 public offering of common stock and warrants and with the financing agreement (the Healthcare Royalty financing agreement) entered into with Healthcare Royalty Partners (Healthcare Royalty) (see Note 6),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expected volatility based upon the Company's historical volatility.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and (b) an expected volatility rate using the Company's historical volatility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change in the fair value of the common stock warrant liabilities as of September 30, 2016 was primarily driven by the decrease in the market price of the Company's common shares at September 30, 2016 as compared against the December 31, 2015 measurement date. (3) Contingent purchase consideration was measured at fair value using the income approach based on significant unobservable inputs including management's estimates of the probabilities of achieving specific net sales levels and development milestones and appropriate risk adjusted discount rates. Significant changes of either unobservable input could have a significant effect on the calculation of fair value of the contingent purchase consideration liability. The following table provides a reconciliation of assets and liabilities measured at fair value using significant unobservable inputs (Level 3) for the nine months ended September 30, 2016 (in thousands): Contingent Purchase Consideration Common Stock Warrant Liabilities Balance at December 31, 2015 $ 51,000 $ 6,196 Changes in fair value 2,800 (5,148 ) Balance at September 30, 2016 $ 53,800 $ 1,048 The changes in fair value of the liabilities shown in the table above are recorded through change in fair value of contingent consideration in operating expense and change in fair value of warrant liabilities in other income (expense) in the condensed consolidated statements of operations and comprehensive income (loss). Net Income (Loss) per Share Basic and diluted net loss per share is calculated by dividing the net income (loss) by the weighted average number of common shares outstanding for the period without consideration for common stock equivalents. Common stock equivalents that could potentially reduce net earnings per common share in the future that were not included in the determination of diluted net income (loss) per common share as their effects were antidilutive are as follows (in thousands): Three Months Ended September 30, Nine Months Ended September 30, 2016 2015 2016 2015 Options to purchase common stock 2 1,786 2 1,786 Restricted stock units not yet vested and released 104 — 104 — Total 106 1,786 106 1,786 Other Comprehensive Income (Loss) The Company received shares of Pernix Therapeutics Holdings, Inc. common stock received as partial consideration for the sale of the Zohydro ER business in April 2015. The Company liquidated all of these investments during the fourth quarter of 2015. Management classifies short-term investments as available-for-sale when acquired and evaluated such classification as of each balance sheet date. Short-term investments are carried at fair value, with the unrealized gains and losses, net of tax, reported in other comprehensive income (loss), a component of stockholders’ equity. The Company evaluates its short-term investments to assess whether any unrealized loss position is other than temporarily impaired. Impairment is considered to be other than temporary if it is likely that the Company intended to sell the investments before the recovery of the cost basis. The Company recorded impairment charges of $5,485,000 for the three and nine months ended September 30, 2015. Realized gains, losses, and declines in value judged to be other than temporary were reported in other income (expense) in the condensed consolidated statements of operations and comprehensive income (loss). Goodwill and Intangible Assets Goodwill represents the excess of acquisition cost over the fair value of the net assets of acquired businesses. Goodwill has an indefinite useful life and is not amortized, but instead tested for impairment annually. Intangible assets consist of in-process research and development with an indefinite useful life that is not amortized, but instead tested for impairment until the successful completion and commercialization or abandonment of the associated research and development efforts, at which point the in-process research and development asset is either amortized over its estimated useful life or written-off immediately. Impairment of Long-Lived Assets The Company reviews its long-lived assets for impairment whenever events or changes in circumstances indicate that the carrying value of an asset may not be recoverable. Revenue Recognition The Company recognizes revenue from contract manufacturing, service fees earned on collaborative arrangements and the sale of Sumavel DosePro prior to its sale in May 2014. The Company also recognizes revenue from the sale of Zohydro ER, which is included in net loss from discontinued operations in the condensed consolidated statements of operations and comprehensive income (los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red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and Endo entered into a supply agreement in connection with the sale of the Sumavel DosePro business to Endo in May 2014. Under the terms of the supply agreement, the Company retains the sole and exclusive right and the obligation to manufacture or supply Sumavel DosePro to Endo.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low single-digit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ending in May 2022. The Company continually evaluates the performance period and adjusts the period of revenue recognition if circumstances change. The Company recognized $(200,000) and $600,000 of contract manufacturing revenue in continuing operations during the three and nine months ended September 30, 2016, respectively, based on changes in estimated product to be delivered during the remaining term of the supply agreement. The effect of the changes in estimated future product delivery increased both total net loss per share from continuing operations and net loss per share by $0.01 for the three months ended September 30, 2016, and decreased both total net loss per share from continuing operations and net loss per share by $0.02 for the nine months ended September 30, 2016. In addition, the Company reports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The Company is responsible for all returns of Sumavel DosePro product distributed by the Company prior to the sale of the Sumavel DosePro business up to a maximum per unit amount as specified in the sales agreement.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such time the related deferred revenue is recognized. The Company is responsible for returns for product sold prior to the sale of the business on April 24, 2015 and was responsible for rebates, chargebacks, and related fees for product sold until July 8, 2015 per terms of the asset purchase agreement (the Asset Purchase Agreement) the Company entered into with Pernix Ireland Limited and Pernix Therapeutics (collectively, Pernix). Revenue for Zohydro ER is included in discontinued operations in the condensed consolidated statements of operations and comprehensive income (loss). Segment Reporting Management has determined that the Company operates in one business segment, which is the development and commercialization of pharmaceutical products. Recent Accounting Pronouncements In May 2014, the Financial Accounting Standards Board (FASB) issued new accounting guidance related to revenue recognition, and in April 2016 and May 2016 the FASB issued additional guidance related to revenue recognition. These new standards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will be effective for fiscal years beginning after December 15, 2017, including interim periods within that reporting period, and can be applied either retrospectively to each period presented or as a cumulative-effect adjustment as of the date of adoption. Early adoption of the guidance is permitted on the original effective date of fiscal years beginning after December 15, 2016. The Company is evaluating the transition method, timing and impact of adopting these new accounting standards on its financial statements and related disclosures. In August 2014, the FASB issued new accounting guidance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The Company does not expect that the adoption of the guidance will have a material impact on the Company’s consolidated financial statements. In February 2016, the FASB issued guidance by requiring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financial statements and related disclosures. In March 2016, the FASB issued guidance to revise accounting for share-based compensation arrangements, including the income tax impact and classification on the statement of cash flows. The standard is effective for annual and interim periods beginning after December 15, 2016. The Company is currently evaluating the impact the adoption of this standard will have on its condensed consolidated financial statements. In August 2016, the FASB issued guidance to clarify the classification of certain cash receipts and cash payments on the statement of cash flows with the objective of reducing the existing diversity in practice related to specific cash flow issues. The amendments in this update are effective for annual periods beginning after December 15, 2017, and interim periods within those fiscal years. Early adoption is permitted. The Company is currently evaluating the impact the adoption of this standard will have on its consolidated financial statements.</t>
  </si>
  <si>
    <t>Disclosure Inventory Net [Abstract]</t>
  </si>
  <si>
    <t>Inventory Inventory consists of the following (in thousands): September 30, 2016 December 31, 2015 Raw materials $ 4,407 $ 3,775 Work in process 5,005 8,255 Total $ 9,412 $ 12,030</t>
  </si>
  <si>
    <t>Discontinued operations</t>
  </si>
  <si>
    <t>Discontinued Operations and Disposal Groups [Abstract]</t>
  </si>
  <si>
    <t>Discontinued operations On March 10, 2015, the Company entered into the Asset Purchase Agreement whereby the Company agreed to sell its Zohydro ER business to Pernix, and on April 24, 2015, the Company completed the sale to Ferrimill Limited, a subsidiary of Pernix, as a substitute purchaser. As a result of the Company's strategic decision to sell the Zohydro ER business and focus on clinical development of ZX008 and Relday, the financial results from the Zohydro ER business and the related assets and liabilities have been presented as discontinued operations in the condensed consolidated financial statements. The results of operations from discontinued operations presented below include certain allocations that management believes fairly reflect the utilization of services provided to the Zohydro ER business. The allocations do not include amounts related to general corporate administrative expenses or interest expense, and therefore the results of operations from the Zohydro ER business do not necessarily reflect what the results of operations would have been had the business operated as a stand-alone entity. The following table summarizes the results of discontinued operations for the periods presented in the condensed consolidated statements of operations and comprehensive income (loss) for the three and nine months ended September 30, 2016 and 2015 (in thousands): Three Months Ended September 30, Nine Months Ended September 30, 2016 2015 2016 2015 Revenues: Net product revenue $ (53 ) $ 1,280 $ 238 $ 10,459 Operating expense: Cost of product sold — 182 15 2,134 Royalty expense — 77 17 785 Research and development — (232 ) — 5,596 Selling, general and administrative 414 472 1,424 14,706 Restructuring expense — 20 — 588 (Gain) on sale of business — (46 ) — (89,099 ) Total operating (income) expense 414 473 1,456 (65,290 ) Other income — 78 — 5,078 Net income (loss) from discontinued operations before tax (467 ) 885 (1,218 ) 80,827 Income tax benefit (expense) 88 (2,520 ) 88 (15,998 ) Net income (loss) from discontinued operations $ (379 ) $ (1,635 ) $ (1,130 ) $ 64,829 The following table summarizes the assets and liabilities of discontinued operations as of September 30, 2016 and December 31, 2015 related to the Zohydro ER business (in thousands): September 30, December 31, Assets Current assets Prepaid expenses and other current assets $ 6 $ 208 Total current assets of discontinued operations 6 208 Total assets of discontinued operations $ 6 $ 208 Liabilities Current liabilities Accounts payable $ 334 $ — Accrued expenses 869 2,796 Deferred revenue and other current liabilities — 110 Total current liabilities of discontinued operations 1,203 2,906 Total liabilities of discontinued operations $ 1,203 $ 2,906 There was no stock-based compensation or amortization expense related to discontinued operations for the nine months ended September 30, 2016. Total stock-based compensation expense related to discontinued operations was $905,000 and total amortization expense related to discontinued operations was $166,000 for the nine months ended September 30, 2015.</t>
  </si>
  <si>
    <t>Amendment of Loan and Security Agreement</t>
  </si>
  <si>
    <t>Commitments and Contingencies Disclosure [Abstract]</t>
  </si>
  <si>
    <t>Amendment of Loan and Security Agreement On June 17, 2016, the Company entered into a second amendment to modify the loan and security agreement with Oxford Finance LLC and Silicon Valley Bank dated as of December 30, 2014. Significant terms of the modification included: • providing the Company with additional term loans in net aggregate principal amount of $3,333,334 ; • amending the original repayment schedule of the term loans such that the Company is required to make interest-only payments until February 1, 2018, then equal monthly payments of principal plus interest will be made through the maturity date of the term loans on July 1, 2020; • amending the interest rate such that the term loans bear interest at an annual rate equal to either (i) 7.00% or (ii) the sum of (a) the “prime rate” rate reported in the Wall Street Journal on the date occurring on the last business day of the month that immediately precedes the month in which the interest will accrue, plus (b) 3.25% , whichever is greater; • removing the revolving line of credit previously available under the original loan and security agreement; • removing an affirmative covenant requiring the Company to maintain a liquidity ratio of 1.25 to 1 through the Company’s receipt of positive data from placebo-controlled trials in the United States and European Union of ZX008; and • amending a covenant to now permit the Company to maintain collateral account balances exceeding the greater of (i) $50,000,000 , or (ii) 50% of the Company’s total collateral account balances (other than specifically excluded accounts), with financial institutions other than the lenders; provided that, if the Company’s total collateral account balances are below $50,000,000 , all such balances will be maintained with the lenders. In connection with second amendment, the Company paid (i) a final payment of $1,000,000 with respect to the existing term loans, previously due on the earlier to occur of the maturity date of the original loan and security agreement or early repayment of the term loans; (ii) an amendment fee of $25,000 with respect to a previous loan amendment; and (iii) revolving line commitment fees of $64,000 due relative to the termination of the revolving line of credit. Furthermore, the Company agreed to make a final payment of $1,350,000 on the earlier of the maturity date of the amended loan and security agreement or early repayment of the term loans, and to pay a termination fee of $200,000 on the earlier to occur of a change in control or the early termination of the loan and security agreement.</t>
  </si>
  <si>
    <t>Common Stock Warrant Liability</t>
  </si>
  <si>
    <t>Disclosure Common Stock Warrants Additional Informational [Abstract]</t>
  </si>
  <si>
    <t>Common Stock Warrant Liability In July 2012, in connection with a public offering of common stock and warrants, the Company sold warrants to purchase 1,973,025 shares of common stock and at September 30, 2016 , warrants to purchase 1,901,918 shares of common stock are outstanding. The warrants are exercisable at an exercise price of $20.00 per share and will expire on July 27, 2017 . As the warrants contain a cash settlement feature upon the occurrence of certain events that may be outside of the Company’s control, the warrants are recorded as a current liability and are marked to market at each reporting period (see Note 2). None of these warrants were exercised during the three or nine months ended September 30, 2016 or the year ended December 31, 2015. The fair value of the warrants outstanding was approximately $968,000 and $6,069,000 as of September 30, 2016 and December 31, 2015, respectively. In July 2011, upon the closing of and in connection with the Healthcare Royalty financing agreement, the Company issued a warrant to Healthcare Royalty exercisable into 28,125 shares of common stock. The warrant is exercisable at $72.00 per share of common stock and has a term of ten years. As the warrant contains covenants where compliance with such covenants may be outside of the Company’s control, the warrant was recorded as a current liability and is marked to market at each reporting date (see Note 2). The fair value of the warrant was approximately $80,000 and $127,000 as of September 30, 2016 and December 31, 2015, respectively.</t>
  </si>
  <si>
    <t>Stock-Based Compensation</t>
  </si>
  <si>
    <t>Disclosure of Compensation Related Costs, Share-based Payments [Abstract]</t>
  </si>
  <si>
    <t>Stock-Based Compensation The Company uses the Black-Scholes option-pricing model for determining the estimated fair value of stock-based compensation for stock-based awards to employees and the board of directors. The assumptions used in the Black-Scholes option-pricing model for the three and nine months ended September 30, 2016 and 2015 are as follows: Three Months Ended September 30, Nine Months Ended September 30, 2016 2015 2016 2015 Risk free interest rate 1.1% to 1.3% 1.6% 1.1% to 1.4% 1.5% to 1.8% Expected term 5.1 to 6.1 years 6.1 years 5.1 to 6.1 years 5.1 to 6.1 years Expected volatility 77.0% to 78.1% 77.6% 77.0% to 78.1% 76.7% to 79.2% Expected dividend yield —% —% —% —% 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whose share prices are publicly available for a sufficient period of time. The Company recognized stock-based compensation expense in continuing operations as follows (in thousands): Three Months Ended September 30, Nine Months Ended September 30, 2016 2015 2016 2015 Cost of contract manufacturing $ 98 $ 87 $ 294 $ 283 Research and development 532 364 1,449 774 Selling, general and administrative 1,311 905 3,460 4,019 Total $ 1,941 $ 1,356 $ 5,203 $ 5,076 As of September 30, 2016 , there was approximately $10,915,000 of total unrecognized compensation costs related to outstanding employee and board of director stock options which is expected to be recognized over a weighted average period of 2.5 years, and $670,000 of total unrecognized compensation costs related to unvested employee performance stock units which is expected to be recognized over a weighted average period of 1.5 years. As of September 30, 2016 , there were 35,771 unvested stock options and 7,500 unvested restricted stock units outstanding to consultants, with approximately $352,000 of related unrecognized compensation expense based on a September 30, 2016 measurement date. These unvested stock awards outstanding to consultants are expected to vest over a weighted average period of 2.7 years . In accordance with accounting guidance for stock-based compensation, the Company remeasures the fair value of stock option grants to non-employees at each reporting date and recognizes the related income or expense during their vesting period. The expense recognized from the revaluation of stock options and restricted stock units to consultants was immaterial for the three and nine months ended September 30, 2016 and 2015. The expense for awards issued to consultants is included in the condensed consolidated statements of operations and comprehensive income (loss) within selling, general and administrative expense.</t>
  </si>
  <si>
    <t>Income taxes</t>
  </si>
  <si>
    <t>Income Tax Disclosure [Abstract]</t>
  </si>
  <si>
    <t>Income taxes The Company recorded a tax benefit to continuing operations of $1,025,000 for the three and nine months ended September 30, 2016 related to tax rate reductions enacted in the United Kingdom in September 2016 which resulted in a decrease in the Company's deferred tax liability.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During the three and nine months ended September 30, 2016, the Company recognized net losses from both continuing and discontinued operations, and therefore no allocation of income tax was required. During the three and nine months ended September 30, 2015 the Company recognized net income from discontinued operations, and, as a result, recorded income tax expense of $2,520,000 and $15,998,000 , respectively, which is included in net income (loss) from discontinued operations in the condensed consolidated statement of operations and comprehensive income (loss). Accordingly, the Company recognized a related income tax benefit of $5,496,000 and $12,428,000 from continuing operations in the condensed consolidated statement of operations and comprehensive income (loss) for the three and nine months ended September 30, 2015, respectively. The remaining $3,535,000 income tax benefit to continuing operations was recognized throughout the remainder of 2015.</t>
  </si>
  <si>
    <t>Subsequent events</t>
  </si>
  <si>
    <t>Subsequent Events [Abstract]</t>
  </si>
  <si>
    <t>Subsequent events In October 2016, the Company completed an asset purchase agreement to acquire the global rights to a preclinical development program for orphan CNS disorders for $1,500,000 . Under the asset purchase agreement, the Company is also obligated to make future milestone payments based on the successful achievement of certain defined development and sales milestones. The accounting for this transaction and estimated financial effect of these development milestones are being evaluated. Due to the preclinical stage of development and the nature of this arrangement, the future potential payments related to the attainment of the specified milestones over a period of several years are inherently uncertain. In October 2016, the Company amended its manufacturing services agreement with Patheon UK Limited to extend the term of the existing agreement through April 2017. Other terms of the existing agreement remain unchanged. The agreement may be extended further by agreement of both parties for additional terms prior to the expiration of the current term. Future minimum purchase commitments total $4,600,000 at September 30, 2016 through the term of the extended agreement.</t>
  </si>
  <si>
    <t>Summary of Significant Accounting Policies (Policies)</t>
  </si>
  <si>
    <t>Financial Statement Preparation and Use of Estimates</t>
  </si>
  <si>
    <t>Financial Statement Preparation and Use of Estimates The unaudited condensed consolidated financial statements contained in this Quarterly Report on Form 10-Q have been prepared by the Company according to the rules and regulations of the Securities and Exchange Commission (SEC) and, therefore, certain information and disclosures normally included in financial statements prepared in accordance with U.S. generally accepted accounting principles (GAAP) have been omitted. In the opinion of management, the accompanying unaudited condensed consolidated financial statements for the periods presented reflect all adjustments, which are normal and recurring, necessary to fairly state the financial position, results of operations and cash flows. These unaudited condensed consolidated financial statements should be read in conjunction with the audited financial statements included in the Company's Annual Report on Form 10-K and Form 10-K/A for the fiscal year ended December 31, 2015, each as filed with the SEC.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Principles of Consolidation</t>
  </si>
  <si>
    <t>Principles of Consolidation The unaudited condensed consolidated financial statements include the accounts of Zogenix, Inc. and its wholly owned subsidiary Zogenix Europe Limited (Zogenix Europe), which was incorporated under the laws of England and Wales in June 2010. All intercompany transactions and investments have been eliminated in consolidation. Zogenix Europe's functional currency is the U.S. dollar which is the reporting currency of the Company.</t>
  </si>
  <si>
    <t>Restricted Cash</t>
  </si>
  <si>
    <t xml:space="preserve">Restricted Cash The Company had restricted cash in escrow as of December 31, 2015 to fund potential indemnification claims for 12 months from the closing date of its sale of the Zohydro ER business in April 2015. The Company received the full amount from escrow in April 2016. The Company classifies this cash flow as investing activities in the condensed consolidated statement of cash flows as the source of the restricted cash was related to the sale of the Zohydro ER business. </t>
  </si>
  <si>
    <t>Fair Value Measurements</t>
  </si>
  <si>
    <t>Fair Value Measurements The carrying amount of financial instruments consisting of cash, restricted cash, trade accounts receivable, prepaid expenses and other current assets, accounts payable, accrued expenses and accrued compensation included in the Company’s condensed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common stock warrant liabilities and contingent purchase consideration within Level 3 of the fair value hierarchy because they are valued using valuation models with significant unobservable inputs.</t>
  </si>
  <si>
    <t>Net Inome (Loss) per Share</t>
  </si>
  <si>
    <t xml:space="preserve">Net Income (Loss) per Share Basic and diluted net loss per share is calculated by dividing the net income (loss) by the weighted average number of common shares outstanding for the period without consideration for common stock equivalents. </t>
  </si>
  <si>
    <t>Goodwill and Intangible Assets</t>
  </si>
  <si>
    <t>Goodwill and Intangible Assets Goodwill represents the excess of acquisition cost over the fair value of the net assets of acquired businesses. Goodwill has an indefinite useful life and is not amortized, but instead tested for impairment annually. Intangible assets consist of in-process research and development with an indefinite useful life that is not amortized, but instead tested for impairment until the successful completion and commercialization or abandonment of the associated research and development efforts, at which point the in-process research and development asset is either amortized over its estimated useful life or written-off immediately.</t>
  </si>
  <si>
    <t>Impairment of Long-Lived Assets</t>
  </si>
  <si>
    <t xml:space="preserve">Impairment of Long-Lived Assets The Company reviews its long-lived assets for impairment whenever events or changes in circumstances indicate that the carrying value of an asset may not be recoverable. </t>
  </si>
  <si>
    <t>Revenue Recognition</t>
  </si>
  <si>
    <t>Revenue Recognition The Company recognizes revenue from contract manufacturing, service fees earned on collaborative arrangements and the sale of Sumavel DosePro prior to its sale in May 2014. The Company also recognizes revenue from the sale of Zohydro ER, which is included in net loss from discontinued operations in the condensed consolidated statements of operations and comprehensive income (los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red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and Endo entered into a supply agreement in connection with the sale of the Sumavel DosePro business to Endo in May 2014. Under the terms of the supply agreement, the Company retains the sole and exclusive right and the obligation to manufacture or supply Sumavel DosePro to Endo.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low single-digit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ending in May 2022. The Company continually evaluates the performance period and adjusts the period of revenue recognition if circumstances change. The Company recognized $(200,000) and $600,000 of contract manufacturing revenue in continuing operations during the three and nine months ended September 30, 2016, respectively, based on changes in estimated product to be delivered during the remaining term of the supply agreement. The effect of the changes in estimated future product delivery increased both total net loss per share from continuing operations and net loss per share by $0.01 for the three months ended September 30, 2016, and decreased both total net loss per share from continuing operations and net loss per share by $0.02 for the nine months ended September 30, 2016. In addition, the Company reports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The Company is responsible for all returns of Sumavel DosePro product distributed by the Company prior to the sale of the Sumavel DosePro business up to a maximum per unit amount as specified in the sales agreement.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such time the related deferred revenue is recognized. The Company is responsible for returns for product sold prior to the sale of the business on April 24, 2015 and was responsible for rebates, chargebacks, and related fees for product sold until July 8, 2015 per terms of the asset purchase agreement (the Asset Purchase Agreement) the Company entered into with Pernix Ireland Limited and Pernix Therapeutics (collectively, Pernix). Revenue for Zohydro ER is included in discontinued operations in the condensed consolidated statements of operations and comprehensive income (loss).</t>
  </si>
  <si>
    <t>Segment Reporting</t>
  </si>
  <si>
    <t>Segment Reporting Management has determined that the Company operates in one business segment, which is the development and commercialization of pharmaceutical products.</t>
  </si>
  <si>
    <t>Recent Accounting Pronouncements</t>
  </si>
  <si>
    <t>Recent Accounting Pronouncements In May 2014, the Financial Accounting Standards Board (FASB) issued new accounting guidance related to revenue recognition, and in April 2016 and May 2016 the FASB issued additional guidance related to revenue recognition. These new standards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will be effective for fiscal years beginning after December 15, 2017, including interim periods within that reporting period, and can be applied either retrospectively to each period presented or as a cumulative-effect adjustment as of the date of adoption. Early adoption of the guidance is permitted on the original effective date of fiscal years beginning after December 15, 2016. The Company is evaluating the transition method, timing and impact of adopting these new accounting standards on its financial statements and related disclosures. In August 2014, the FASB issued new accounting guidance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The Company does not expect that the adoption of the guidance will have a material impact on the Company’s consolidated financial statements. In February 2016, the FASB issued guidance by requiring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financial statements and related disclosures. In March 2016, the FASB issued guidance to revise accounting for share-based compensation arrangements, including the income tax impact and classification on the statement of cash flows. The standard is effective for annual and interim periods beginning after December 15, 2016. The Company is currently evaluating the impact the adoption of this standard will have on its condensed consolidated financial statements. In August 2016, the FASB issued guidance to clarify the classification of certain cash receipts and cash payments on the statement of cash flows with the objective of reducing the existing diversity in practice related to specific cash flow issues. The amendments in this update are effective for annual periods beginning after December 15, 2017, and interim periods within those fiscal years. Early adoption is permitted. The Company is currently evaluating the impact the adoption of this standard will have on its consolidated financial statements.</t>
  </si>
  <si>
    <t>Summary of Significant Accounting Policies (Tables)</t>
  </si>
  <si>
    <t>Assets and Liabilities Measured at Fair Value on a Recurring Basis</t>
  </si>
  <si>
    <t>Assets and liabilities measured at fair value on a recurring basis at September 30, 2016 and December 31, 2015 are as follows (in thousands): Fair Value Measurements at Reporting Date Using Quoted Prices in Active Markets for Identical Assets (Level 1) Significant Other Observable Inputs (Level 2) Significant Unobservable Inputs (Level 3) Total September 30, 2016 Assets Cash equivalents (1) $ 108,191 — — $ 108,191 Liabilities Common stock warrant liabilities (2) $ — — 1,048 $ 1,048 Contingent purchase consideration (3) $ — — 53,800 $ 53,800 December 31, 2015 Assets Cash equivalents (1) $ 148,588 — — $ 148,588 Liabilities Common stock warrant liabilities (2) $ — — 6,196 $ 6,196 Contingent purchase consideration (3) $ — — 51,000 $ 51,000 (1) Cash equivalents are comprised of money market fund shares and are included as a component of cash and cash equivalents on the condensed consolidated balance sheets. (2) Common stock warrant liabilities were incurred in connection with the Company's July 2012 public offering of common stock and warrants and with the financing agreement (the Healthcare Royalty financing agreement) entered into with Healthcare Royalty Partners (Healthcare Royalty) (see Note 6),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expected volatility based upon the Company's historical volatility.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and (b) an expected volatility rate using the Company's historical volatility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change in the fair value of the common stock warrant liabilities as of September 30, 2016 was primarily driven by the decrease in the market price of the Company's common shares at September 30, 2016 as compared against the December 31, 2015 measurement date. (3) Contingent purchase consideration was measured at fair value using the income approach based on significant unobservable inputs including management's estimates of the probabilities of achieving specific net sales levels and development milestones and appropriate risk adjusted discount rates. Significant changes of either unobservable input could have a significant effect on the calculation of fair value of the contingent purchase consideration liability.</t>
  </si>
  <si>
    <t>Reconciliation of Liabilities Measured at Fair Value Using Significant Observable Inputs (Level 3)</t>
  </si>
  <si>
    <t>The following table provides a reconciliation of assets and liabilities measured at fair value using significant unobservable inputs (Level 3) for the nine months ended September 30, 2016 (in thousands): Contingent Purchase Consideration Common Stock Warrant Liabilities Balance at December 31, 2015 $ 51,000 $ 6,196 Changes in fair value 2,800 (5,148 ) Balance at September 30, 2016 $ 53,800 $ 1,048</t>
  </si>
  <si>
    <t>Basic and Diluted Net Loss Per Share</t>
  </si>
  <si>
    <t>Common stock equivalents that could potentially reduce net earnings per common share in the future that were not included in the determination of diluted net income (loss) per common share as their effects were antidilutive are as follows (in thousands): Three Months Ended September 30, Nine Months Ended September 30, 2016 2015 2016 2015 Options to purchase common stock 2 1,786 2 1,786 Restricted stock units not yet vested and released 104 — 104 — Total 106 1,786 106 1,786</t>
  </si>
  <si>
    <t>Inventory (Tables)</t>
  </si>
  <si>
    <t>Inventory, Net</t>
  </si>
  <si>
    <t>Inventory consists of the following (in thousands): September 30, 2016 December 31, 2015 Raw materials $ 4,407 $ 3,775 Work in process 5,005 8,255 Total $ 9,412 $ 12,030</t>
  </si>
  <si>
    <t>Discontinued operations (Tables)</t>
  </si>
  <si>
    <t>Schedule of Results of Discontinued Operations</t>
  </si>
  <si>
    <t>The following table summarizes the results of discontinued operations for the periods presented in the condensed consolidated statements of operations and comprehensive income (loss) for the three and nine months ended September 30, 2016 and 2015 (in thousands): Three Months Ended September 30, Nine Months Ended September 30, 2016 2015 2016 2015 Revenues: Net product revenue $ (53 ) $ 1,280 $ 238 $ 10,459 Operating expense: Cost of product sold — 182 15 2,134 Royalty expense — 77 17 785 Research and development — (232 ) — 5,596 Selling, general and administrative 414 472 1,424 14,706 Restructuring expense — 20 — 588 (Gain) on sale of business — (46 ) — (89,099 ) Total operating (income) expense 414 473 1,456 (65,290 ) Other income — 78 — 5,078 Net income (loss) from discontinued operations before tax (467 ) 885 (1,218 ) 80,827 Income tax benefit (expense) 88 (2,520 ) 88 (15,998 ) Net income (loss) from discontinued operations $ (379 ) $ (1,635 ) $ (1,130 ) $ 64,829 The following table summarizes the assets and liabilities of discontinued operations as of September 30, 2016 and December 31, 2015 related to the Zohydro ER business (in thousands): September 30, December 31, Assets Current assets Prepaid expenses and other current assets $ 6 $ 208 Total current assets of discontinued operations 6 208 Total assets of discontinued operations $ 6 $ 208 Liabilities Current liabilities Accounts payable $ 334 $ — Accrued expenses 869 2,796 Deferred revenue and other current liabilities — 110 Total current liabilities of discontinued operations 1,203 2,906 Total liabilities of discontinued operations $ 1,203 $ 2,906</t>
  </si>
  <si>
    <t>Stock-Based Compensation (Tables)</t>
  </si>
  <si>
    <t>Assumptions used in the Black-Scholes Option-Pricing Model</t>
  </si>
  <si>
    <t>The assumptions used in the Black-Scholes option-pricing model for the three and nine months ended September 30, 2016 and 2015 are as follows: Three Months Ended September 30, Nine Months Ended September 30, 2016 2015 2016 2015 Risk free interest rate 1.1% to 1.3% 1.6% 1.1% to 1.4% 1.5% to 1.8% Expected term 5.1 to 6.1 years 6.1 years 5.1 to 6.1 years 5.1 to 6.1 years Expected volatility 77.0% to 78.1% 77.6% 77.0% to 78.1% 76.7% to 79.2% Expected dividend yield —% —% —% —%</t>
  </si>
  <si>
    <t>Stock-Based Compensation Expense</t>
  </si>
  <si>
    <t>The Company recognized stock-based compensation expense in continuing operations as follows (in thousands): Three Months Ended September 30, Nine Months Ended September 30, 2016 2015 2016 2015 Cost of contract manufacturing $ 98 $ 87 $ 294 $ 283 Research and development 532 364 1,449 774 Selling, general and administrative 1,311 905 3,460 4,019 Total $ 1,941 $ 1,356 $ 5,203 $ 5,076</t>
  </si>
  <si>
    <t>Organization and Basis of Presentation - Narrative (Details)</t>
  </si>
  <si>
    <t>Jul. 01, 2015shares</t>
  </si>
  <si>
    <t>Sep. 30, 2016productshares</t>
  </si>
  <si>
    <t>Dec. 31, 2015shares</t>
  </si>
  <si>
    <t>Number of product candidates | product</t>
  </si>
  <si>
    <t>Common stock conversion ratio</t>
  </si>
  <si>
    <t>Common stock shares authorized | shares</t>
  </si>
  <si>
    <t>Summary of Significant Accounting Policies - Additional Information (Details) $ / shares in Units, shares in Thousands, $ in Thousands</t>
  </si>
  <si>
    <t>Sep. 30, 2016USD ($)segment$ / sharesshares</t>
  </si>
  <si>
    <t>Sep. 30, 2015USD ($)shares</t>
  </si>
  <si>
    <t>Sep. 30, 2016USD ($)$ / sharesshares</t>
  </si>
  <si>
    <t>Line of Credit Facility [Line Items]</t>
  </si>
  <si>
    <t>Anti-dilutive securities excluded from computation of earnings per share amount | shares</t>
  </si>
  <si>
    <t>Number of business segments | segment</t>
  </si>
  <si>
    <t>Continuing Operations</t>
  </si>
  <si>
    <t>Change in estimate, effect of change on earnings per share | $ / shares</t>
  </si>
  <si>
    <t>Zohydro ER and Sumavel DosePro</t>
  </si>
  <si>
    <t>Period to accept returned unused product prior to expiration</t>
  </si>
  <si>
    <t>6 months</t>
  </si>
  <si>
    <t>Period to accept returned unused product after product expiration</t>
  </si>
  <si>
    <t>12 months</t>
  </si>
  <si>
    <t>Endo Ventures Supply Agreement | Minimum</t>
  </si>
  <si>
    <t>Term of supply agreement</t>
  </si>
  <si>
    <t>8 years</t>
  </si>
  <si>
    <t>Equity Securities</t>
  </si>
  <si>
    <t>Summary of Significant Accounting Policies - Assets and Liabilities Measured at Fair Value on a Recurring Basis (Detail) - USD ($) $ in Thousands</t>
  </si>
  <si>
    <t>Liabilities</t>
  </si>
  <si>
    <t>Expected volatility rate period</t>
  </si>
  <si>
    <t>180 days</t>
  </si>
  <si>
    <t>Minimum</t>
  </si>
  <si>
    <t>Maximum volatility rate</t>
  </si>
  <si>
    <t>40.00%</t>
  </si>
  <si>
    <t>Common Stock Warrant Liabilities</t>
  </si>
  <si>
    <t>Liabilities measured at fair value on a recurring basis</t>
  </si>
  <si>
    <t>Contingent Purchase Consideration</t>
  </si>
  <si>
    <t>Money market fund shares</t>
  </si>
  <si>
    <t>Assets</t>
  </si>
  <si>
    <t>Assets measured at fair value on a recurring basis</t>
  </si>
  <si>
    <t>Quoted Prices in Active Markets for Identical Assets (Level 1) | Common Stock Warrant Liabilities</t>
  </si>
  <si>
    <t>Quoted Prices in Active Markets for Identical Assets (Level 1) | Contingent Purchase Consideration</t>
  </si>
  <si>
    <t>Quoted Prices in Active Markets for Identical Assets (Level 1) | Money market fund shares</t>
  </si>
  <si>
    <t>Significant Other Observable Inputs (Level 2) | Common Stock Warrant Liabilities</t>
  </si>
  <si>
    <t>Significant Other Observable Inputs (Level 2) | Contingent Purchase Consideration</t>
  </si>
  <si>
    <t>Significant Other Observable Inputs (Level 2) | Money market fund shares</t>
  </si>
  <si>
    <t>Significant Unobservable Inputs (Level 3) | Common Stock Warrant Liabilities</t>
  </si>
  <si>
    <t>Significant Unobservable Inputs (Level 3) | Contingent Purchase Consideration</t>
  </si>
  <si>
    <t>Significant Unobservable Inputs (Level 3) | Money market fund shares</t>
  </si>
  <si>
    <t>Summary of Significant Accounting Policies - Reconciliation of Assets and Liabilities Measured at Fair Value Using Significant Observable Inputs Level 3 (Detail) $ in Thousands</t>
  </si>
  <si>
    <t>Sep. 30, 2016USD ($)</t>
  </si>
  <si>
    <t>Beginning Balance</t>
  </si>
  <si>
    <t>Changes in fair value</t>
  </si>
  <si>
    <t>Ending Balance</t>
  </si>
  <si>
    <t>Summary of Significant Accounting Policies - Basic and Diluted Net Loss Per Share (Detail) - shares shares in Thousands</t>
  </si>
  <si>
    <t>Earnings Per Share, Basic, by Common Class, Including Two Class Method [Line Items]</t>
  </si>
  <si>
    <t>Anti-dilutive securities excluded from computation of earnings per share amount</t>
  </si>
  <si>
    <t>Options to purchase common stock</t>
  </si>
  <si>
    <t>Restricted stock units not yet vested and released</t>
  </si>
  <si>
    <t>Inventory (Detail) - USD ($) $ in Thousands</t>
  </si>
  <si>
    <t>Raw materials</t>
  </si>
  <si>
    <t>Work in process</t>
  </si>
  <si>
    <t>Inventory, net</t>
  </si>
  <si>
    <t>Discontinued operations - Narrative (Details) - USD ($)</t>
  </si>
  <si>
    <t>Income Statement, Balance Sheet and Additional Disclosures by Disposal Groups, Including Discontinued Operations [Line Items]</t>
  </si>
  <si>
    <t>Zohydro ER | Discontinued Operations</t>
  </si>
  <si>
    <t>Amortization</t>
  </si>
  <si>
    <t>Discontinued operations - Income Statement and Balance Sheet Disclosures Related to Zohydro (Details) - USD ($) $ in Thousands</t>
  </si>
  <si>
    <t>Income tax benefit (expense)</t>
  </si>
  <si>
    <t>Disposal Group, Including Discontinued Operation, Balance Sheet Disclosures [Abstract]</t>
  </si>
  <si>
    <t>Total current assets of discontinued operations</t>
  </si>
  <si>
    <t>Total current liabilities of discontinued operations</t>
  </si>
  <si>
    <t>Zohydro ER</t>
  </si>
  <si>
    <t>Net product revenue</t>
  </si>
  <si>
    <t>Cost of product sold</t>
  </si>
  <si>
    <t>Restructuring expense</t>
  </si>
  <si>
    <t>(Gain) on sale of business</t>
  </si>
  <si>
    <t>Total operating (income) expense</t>
  </si>
  <si>
    <t>Other income</t>
  </si>
  <si>
    <t>Net income (loss) from discontinued operations before tax</t>
  </si>
  <si>
    <t>Total assets of discontinued operations</t>
  </si>
  <si>
    <t>Deferred revenue and other current liabilities</t>
  </si>
  <si>
    <t>Total liabilities of discontinued operations</t>
  </si>
  <si>
    <t>Amendment of Loan and Security Agreement (Details) - Loan And Security Agreement</t>
  </si>
  <si>
    <t>Jun. 17, 2016USD ($)</t>
  </si>
  <si>
    <t>Revolving Credit Facility</t>
  </si>
  <si>
    <t>Debt Instrument [Line Items]</t>
  </si>
  <si>
    <t>Commitment fees</t>
  </si>
  <si>
    <t>Term Loan</t>
  </si>
  <si>
    <t>Increase in term loans, principal amount</t>
  </si>
  <si>
    <t>Interest rate</t>
  </si>
  <si>
    <t>7.00%</t>
  </si>
  <si>
    <t>Ratio of indebtedness to net capital</t>
  </si>
  <si>
    <t>Collateral account balance, covenant compliance amount</t>
  </si>
  <si>
    <t>Covenant compliance, deposit account, percent of account balances</t>
  </si>
  <si>
    <t>50.00%</t>
  </si>
  <si>
    <t>Final payment of existing term loans</t>
  </si>
  <si>
    <t>Amendment fee paid</t>
  </si>
  <si>
    <t>Final payment on existing term loans, future</t>
  </si>
  <si>
    <t>Termination fee</t>
  </si>
  <si>
    <t>Term Loan | Prime Rate</t>
  </si>
  <si>
    <t>Basis spread on variable rate</t>
  </si>
  <si>
    <t>3.25%</t>
  </si>
  <si>
    <t>Common Stock Warrant Liability - Additional Informational (Detail) - USD ($) $ / shares in Units, $ in Thousands</t>
  </si>
  <si>
    <t>1 Months Ended</t>
  </si>
  <si>
    <t>Jul. 31, 2012</t>
  </si>
  <si>
    <t>Jul. 31, 2011</t>
  </si>
  <si>
    <t>Jul. 27, 2012</t>
  </si>
  <si>
    <t>Schedule Of Common Stock [Line Items]</t>
  </si>
  <si>
    <t>Shares of common stock exercisable through warrants</t>
  </si>
  <si>
    <t>Warrants exercise price per share (usd per share)</t>
  </si>
  <si>
    <t>Fair value of warrant liabilities</t>
  </si>
  <si>
    <t>Warrant exercisable to Healthcare Royalty, shares</t>
  </si>
  <si>
    <t>Term of common stock warrant exercisable</t>
  </si>
  <si>
    <t>10 years</t>
  </si>
  <si>
    <t>Warrant exercisable to Healthcare Royalty, price per share (usd per share)</t>
  </si>
  <si>
    <t>Healthcare Royalty</t>
  </si>
  <si>
    <t>IPO</t>
  </si>
  <si>
    <t>Number of shares issued in public offering</t>
  </si>
  <si>
    <t>Stock-Based Compensation - Assumptions used in Black-Scholes Option-Pricing Model (Detail) - Stock Options</t>
  </si>
  <si>
    <t>Share-based Compensation Arrangement by Share-based Payment Award [Line Items]</t>
  </si>
  <si>
    <t>Risk free interest rate, minimum</t>
  </si>
  <si>
    <t>1.10%</t>
  </si>
  <si>
    <t>1.60%</t>
  </si>
  <si>
    <t>1.50%</t>
  </si>
  <si>
    <t>Risk free interest rate, maximum</t>
  </si>
  <si>
    <t>1.30%</t>
  </si>
  <si>
    <t>1.40%</t>
  </si>
  <si>
    <t>1.80%</t>
  </si>
  <si>
    <t>Expected volatility rate</t>
  </si>
  <si>
    <t>77.00%</t>
  </si>
  <si>
    <t>Expected volatility, minimum</t>
  </si>
  <si>
    <t>77.60%</t>
  </si>
  <si>
    <t>76.70%</t>
  </si>
  <si>
    <t>Expected volatility, maximum</t>
  </si>
  <si>
    <t>78.10%</t>
  </si>
  <si>
    <t>79.20%</t>
  </si>
  <si>
    <t>Expected dividend yield</t>
  </si>
  <si>
    <t>0.00%</t>
  </si>
  <si>
    <t>Expected term</t>
  </si>
  <si>
    <t>5 years 1 month</t>
  </si>
  <si>
    <t>6 years 1 month</t>
  </si>
  <si>
    <t>Maximum</t>
  </si>
  <si>
    <t>6 years 1 month 6 days</t>
  </si>
  <si>
    <t>Stock-Based Compensation - Stock-Based Compensation Expense (Detail) - USD ($) $ in Thousands</t>
  </si>
  <si>
    <t>Employee Service Share-based Compensation, Allocation of Recognized Period Costs [Line Items]</t>
  </si>
  <si>
    <t>Stock-based compensation expense</t>
  </si>
  <si>
    <t>Stock-Based Compensation - Additional Information (Detail) - USD ($) $ in Thousands</t>
  </si>
  <si>
    <t>Consultants [Member]</t>
  </si>
  <si>
    <t>Number of unvested stock options (in shares)</t>
  </si>
  <si>
    <t>Unrecognized compensation expense</t>
  </si>
  <si>
    <t>Stock Options</t>
  </si>
  <si>
    <t>Total unrecognized compensation costs</t>
  </si>
  <si>
    <t>Recognition over weighted average periods</t>
  </si>
  <si>
    <t>2 years 6 months</t>
  </si>
  <si>
    <t>Stock Options | Consultants [Member]</t>
  </si>
  <si>
    <t>Award vesting period</t>
  </si>
  <si>
    <t>2 years 8 months</t>
  </si>
  <si>
    <t>1 year 6 months 1 day</t>
  </si>
  <si>
    <t>Total unrecognized compensation costs related to the unvested employee performance stock units</t>
  </si>
  <si>
    <t>Restricted stock units not yet vested and released | Consultants [Member]</t>
  </si>
  <si>
    <t>Number of unvested restricted stock units (in shares)</t>
  </si>
  <si>
    <t>Income taxes (Details) - USD ($) $ in Thousands</t>
  </si>
  <si>
    <t>Income tax expense from discontinued operations</t>
  </si>
  <si>
    <t>Current income tax benefit</t>
  </si>
  <si>
    <t>Deferred income tax benefit</t>
  </si>
  <si>
    <t>Subsequent events (Details) - USD ($) $ in Thousands</t>
  </si>
  <si>
    <t>Oct. 31, 2016</t>
  </si>
  <si>
    <t>Subsequent Event [Line Items]</t>
  </si>
  <si>
    <t>Manufacturing services agreement with Patheon UK Limited</t>
  </si>
  <si>
    <t>Subsequent Event</t>
  </si>
  <si>
    <t>Payments to acquire global rights to a preclinical development progra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75151</v>
      </c>
    </row>
    <row r="12" spans="1:3">
      <c r="A12" s="4" t="s">
        <v>19</v>
      </c>
      <c r="B12" s="4" t="s">
        <v>20</v>
      </c>
    </row>
    <row r="13" spans="1:3">
      <c r="A13" s="4" t="s">
        <v>21</v>
      </c>
      <c r="B13" s="4" t="s">
        <v>22</v>
      </c>
    </row>
    <row r="14" spans="1:3">
      <c r="A14" s="4" t="s">
        <v>23</v>
      </c>
      <c r="C14" s="6" t="n">
        <v>24790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866</v>
      </c>
      <c r="C3" s="7" t="n">
        <v>155349</v>
      </c>
    </row>
    <row r="4" spans="1:3">
      <c r="A4" s="4" t="s">
        <v>28</v>
      </c>
      <c r="B4" s="6" t="n">
        <v>0</v>
      </c>
      <c r="C4" s="6" t="n">
        <v>10002</v>
      </c>
    </row>
    <row r="5" spans="1:3">
      <c r="A5" s="4" t="s">
        <v>29</v>
      </c>
      <c r="B5" s="6" t="n">
        <v>6524</v>
      </c>
      <c r="C5" s="6" t="n">
        <v>1396</v>
      </c>
    </row>
    <row r="6" spans="1:3">
      <c r="A6" s="4" t="s">
        <v>30</v>
      </c>
      <c r="B6" s="6" t="n">
        <v>9412</v>
      </c>
      <c r="C6" s="6" t="n">
        <v>12030</v>
      </c>
    </row>
    <row r="7" spans="1:3">
      <c r="A7" s="4" t="s">
        <v>31</v>
      </c>
      <c r="B7" s="6" t="n">
        <v>9467</v>
      </c>
      <c r="C7" s="6" t="n">
        <v>5518</v>
      </c>
    </row>
    <row r="8" spans="1:3">
      <c r="A8" s="4" t="s">
        <v>32</v>
      </c>
      <c r="B8" s="6" t="n">
        <v>6</v>
      </c>
      <c r="C8" s="6" t="n">
        <v>208</v>
      </c>
    </row>
    <row r="9" spans="1:3">
      <c r="A9" s="4" t="s">
        <v>33</v>
      </c>
      <c r="B9" s="6" t="n">
        <v>135275</v>
      </c>
      <c r="C9" s="6" t="n">
        <v>184503</v>
      </c>
    </row>
    <row r="10" spans="1:3">
      <c r="A10" s="4" t="s">
        <v>34</v>
      </c>
      <c r="B10" s="6" t="n">
        <v>8358</v>
      </c>
      <c r="C10" s="6" t="n">
        <v>9254</v>
      </c>
    </row>
    <row r="11" spans="1:3">
      <c r="A11" s="4" t="s">
        <v>35</v>
      </c>
      <c r="B11" s="6" t="n">
        <v>102500</v>
      </c>
      <c r="C11" s="6" t="n">
        <v>102500</v>
      </c>
    </row>
    <row r="12" spans="1:3">
      <c r="A12" s="4" t="s">
        <v>36</v>
      </c>
      <c r="B12" s="6" t="n">
        <v>6234</v>
      </c>
      <c r="C12" s="6" t="n">
        <v>6234</v>
      </c>
    </row>
    <row r="13" spans="1:3">
      <c r="A13" s="4" t="s">
        <v>37</v>
      </c>
      <c r="B13" s="6" t="n">
        <v>3470</v>
      </c>
      <c r="C13" s="6" t="n">
        <v>3331</v>
      </c>
    </row>
    <row r="14" spans="1:3">
      <c r="A14" s="4" t="s">
        <v>38</v>
      </c>
      <c r="B14" s="6" t="n">
        <v>255837</v>
      </c>
      <c r="C14" s="6" t="n">
        <v>305822</v>
      </c>
    </row>
    <row r="15" spans="1:3">
      <c r="A15" s="3" t="s">
        <v>39</v>
      </c>
    </row>
    <row r="16" spans="1:3">
      <c r="A16" s="4" t="s">
        <v>40</v>
      </c>
      <c r="B16" s="6" t="n">
        <v>3107</v>
      </c>
      <c r="C16" s="6" t="n">
        <v>5290</v>
      </c>
    </row>
    <row r="17" spans="1:3">
      <c r="A17" s="4" t="s">
        <v>41</v>
      </c>
      <c r="B17" s="6" t="n">
        <v>4883</v>
      </c>
      <c r="C17" s="6" t="n">
        <v>4617</v>
      </c>
    </row>
    <row r="18" spans="1:3">
      <c r="A18" s="4" t="s">
        <v>42</v>
      </c>
      <c r="B18" s="6" t="n">
        <v>2690</v>
      </c>
      <c r="C18" s="6" t="n">
        <v>3711</v>
      </c>
    </row>
    <row r="19" spans="1:3">
      <c r="A19" s="4" t="s">
        <v>43</v>
      </c>
      <c r="B19" s="6" t="n">
        <v>1048</v>
      </c>
      <c r="C19" s="6" t="n">
        <v>6196</v>
      </c>
    </row>
    <row r="20" spans="1:3">
      <c r="A20" s="4" t="s">
        <v>44</v>
      </c>
      <c r="B20" s="6" t="n">
        <v>0</v>
      </c>
      <c r="C20" s="6" t="n">
        <v>6321</v>
      </c>
    </row>
    <row r="21" spans="1:3">
      <c r="A21" s="4" t="s">
        <v>45</v>
      </c>
      <c r="B21" s="6" t="n">
        <v>1194</v>
      </c>
      <c r="C21" s="6" t="n">
        <v>945</v>
      </c>
    </row>
    <row r="22" spans="1:3">
      <c r="A22" s="4" t="s">
        <v>46</v>
      </c>
      <c r="B22" s="6" t="n">
        <v>1203</v>
      </c>
      <c r="C22" s="6" t="n">
        <v>2906</v>
      </c>
    </row>
    <row r="23" spans="1:3">
      <c r="A23" s="4" t="s">
        <v>47</v>
      </c>
      <c r="B23" s="6" t="n">
        <v>14125</v>
      </c>
      <c r="C23" s="6" t="n">
        <v>29986</v>
      </c>
    </row>
    <row r="24" spans="1:3">
      <c r="A24" s="4" t="s">
        <v>48</v>
      </c>
      <c r="B24" s="6" t="n">
        <v>21845</v>
      </c>
      <c r="C24" s="6" t="n">
        <v>15899</v>
      </c>
    </row>
    <row r="25" spans="1:3">
      <c r="A25" s="4" t="s">
        <v>49</v>
      </c>
      <c r="B25" s="6" t="n">
        <v>4986</v>
      </c>
      <c r="C25" s="6" t="n">
        <v>6139</v>
      </c>
    </row>
    <row r="26" spans="1:3">
      <c r="A26" s="4" t="s">
        <v>50</v>
      </c>
      <c r="B26" s="6" t="n">
        <v>53800</v>
      </c>
      <c r="C26" s="6" t="n">
        <v>51000</v>
      </c>
    </row>
    <row r="27" spans="1:3">
      <c r="A27" s="4" t="s">
        <v>51</v>
      </c>
      <c r="B27" s="6" t="n">
        <v>17425</v>
      </c>
      <c r="C27" s="6" t="n">
        <v>18450</v>
      </c>
    </row>
    <row r="28" spans="1:3">
      <c r="A28" s="4" t="s">
        <v>52</v>
      </c>
      <c r="B28" s="6" t="n">
        <v>1739</v>
      </c>
      <c r="C28" s="6" t="n">
        <v>1588</v>
      </c>
    </row>
    <row r="29" spans="1:3">
      <c r="A29" s="3" t="s">
        <v>53</v>
      </c>
    </row>
    <row r="30" spans="1:3">
      <c r="A30" s="4" t="s">
        <v>54</v>
      </c>
      <c r="B30" s="6" t="n">
        <v>25</v>
      </c>
      <c r="C30" s="6" t="n">
        <v>25</v>
      </c>
    </row>
    <row r="31" spans="1:3">
      <c r="A31" s="4" t="s">
        <v>55</v>
      </c>
      <c r="B31" s="6" t="n">
        <v>563623</v>
      </c>
      <c r="C31" s="6" t="n">
        <v>558251</v>
      </c>
    </row>
    <row r="32" spans="1:3">
      <c r="A32" s="4" t="s">
        <v>56</v>
      </c>
      <c r="B32" s="6" t="n">
        <v>-421731</v>
      </c>
      <c r="C32" s="6" t="n">
        <v>-375516</v>
      </c>
    </row>
    <row r="33" spans="1:3">
      <c r="A33" s="4" t="s">
        <v>57</v>
      </c>
      <c r="B33" s="6" t="n">
        <v>141917</v>
      </c>
      <c r="C33" s="6" t="n">
        <v>182760</v>
      </c>
    </row>
    <row r="34" spans="1:3">
      <c r="A34" s="4" t="s">
        <v>58</v>
      </c>
      <c r="B34" s="7" t="n">
        <v>255837</v>
      </c>
      <c r="C34" s="7" t="n">
        <v>305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s>
  <sheetData>
    <row r="1" spans="1:4">
      <c r="A1" s="1" t="s">
        <v>194</v>
      </c>
      <c r="B1" s="2" t="s">
        <v>195</v>
      </c>
      <c r="C1" s="2" t="s">
        <v>196</v>
      </c>
      <c r="D1" s="2" t="s">
        <v>197</v>
      </c>
    </row>
    <row r="2" spans="1:4">
      <c r="A2" s="3" t="s">
        <v>130</v>
      </c>
    </row>
    <row r="3" spans="1:4">
      <c r="A3" s="4" t="s">
        <v>198</v>
      </c>
      <c r="C3" s="6" t="n">
        <v>2</v>
      </c>
    </row>
    <row r="4" spans="1:4">
      <c r="A4" s="4" t="s">
        <v>199</v>
      </c>
      <c r="B4" s="11" t="n">
        <v>0.125</v>
      </c>
    </row>
    <row r="5" spans="1:4">
      <c r="A5" s="4" t="s">
        <v>200</v>
      </c>
      <c r="B5" s="6" t="n">
        <v>50000000</v>
      </c>
      <c r="C5" s="6" t="n">
        <v>50000000</v>
      </c>
      <c r="D5" s="6" t="n">
        <v>5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37"/>
    <col customWidth="1" max="5" min="5" width="27"/>
  </cols>
  <sheetData>
    <row r="1" spans="1:5">
      <c r="A1" s="1" t="s">
        <v>201</v>
      </c>
      <c r="B1" s="2" t="s">
        <v>66</v>
      </c>
      <c r="D1" s="2" t="s">
        <v>1</v>
      </c>
    </row>
    <row r="2" spans="1:5">
      <c r="B2" s="2" t="s">
        <v>202</v>
      </c>
      <c r="C2" s="2" t="s">
        <v>203</v>
      </c>
      <c r="D2" s="2" t="s">
        <v>204</v>
      </c>
      <c r="E2" s="2" t="s">
        <v>203</v>
      </c>
    </row>
    <row r="3" spans="1:5">
      <c r="A3" s="3" t="s">
        <v>205</v>
      </c>
    </row>
    <row r="4" spans="1:5">
      <c r="A4" s="4" t="s">
        <v>107</v>
      </c>
      <c r="B4" s="7" t="n">
        <v>0</v>
      </c>
      <c r="C4" s="7" t="n">
        <v>5485</v>
      </c>
      <c r="D4" s="7" t="n">
        <v>0</v>
      </c>
      <c r="E4" s="7" t="n">
        <v>5485</v>
      </c>
    </row>
    <row r="5" spans="1:5">
      <c r="A5" s="4" t="s">
        <v>206</v>
      </c>
      <c r="B5" s="6" t="n">
        <v>106</v>
      </c>
      <c r="C5" s="6" t="n">
        <v>1786</v>
      </c>
      <c r="D5" s="6" t="n">
        <v>106</v>
      </c>
      <c r="E5" s="6" t="n">
        <v>1786</v>
      </c>
    </row>
    <row r="6" spans="1:5">
      <c r="A6" s="4" t="s">
        <v>69</v>
      </c>
      <c r="B6" s="7" t="n">
        <v>6345</v>
      </c>
      <c r="C6" s="7" t="n">
        <v>8860</v>
      </c>
      <c r="D6" s="7" t="n">
        <v>17537</v>
      </c>
      <c r="E6" s="7" t="n">
        <v>19044</v>
      </c>
    </row>
    <row r="7" spans="1:5">
      <c r="A7" s="4" t="s">
        <v>207</v>
      </c>
      <c r="B7" s="6" t="n">
        <v>1</v>
      </c>
    </row>
    <row r="8" spans="1:5">
      <c r="A8" s="4" t="s">
        <v>208</v>
      </c>
    </row>
    <row r="9" spans="1:5">
      <c r="A9" s="3" t="s">
        <v>205</v>
      </c>
    </row>
    <row r="10" spans="1:5">
      <c r="A10" s="4" t="s">
        <v>69</v>
      </c>
      <c r="B10" s="7" t="n">
        <v>-200</v>
      </c>
      <c r="D10" s="7" t="n">
        <v>600</v>
      </c>
    </row>
    <row r="11" spans="1:5">
      <c r="A11" s="4" t="s">
        <v>209</v>
      </c>
      <c r="B11" s="9" t="n">
        <v>-0.01</v>
      </c>
      <c r="D11" s="9" t="n">
        <v>0.02</v>
      </c>
    </row>
    <row r="12" spans="1:5">
      <c r="A12" s="4" t="s">
        <v>210</v>
      </c>
    </row>
    <row r="13" spans="1:5">
      <c r="A13" s="3" t="s">
        <v>205</v>
      </c>
    </row>
    <row r="14" spans="1:5">
      <c r="A14" s="4" t="s">
        <v>211</v>
      </c>
      <c r="D14" s="4" t="s">
        <v>212</v>
      </c>
    </row>
    <row r="15" spans="1:5">
      <c r="A15" s="4" t="s">
        <v>213</v>
      </c>
      <c r="D15" s="4" t="s">
        <v>214</v>
      </c>
    </row>
    <row r="16" spans="1:5">
      <c r="A16" s="4" t="s">
        <v>215</v>
      </c>
    </row>
    <row r="17" spans="1:5">
      <c r="A17" s="3" t="s">
        <v>205</v>
      </c>
    </row>
    <row r="18" spans="1:5">
      <c r="A18" s="4" t="s">
        <v>216</v>
      </c>
      <c r="D18" s="4" t="s">
        <v>217</v>
      </c>
    </row>
    <row r="19" spans="1:5">
      <c r="A19" s="4" t="s">
        <v>218</v>
      </c>
    </row>
    <row r="20" spans="1:5">
      <c r="A20" s="3" t="s">
        <v>205</v>
      </c>
    </row>
    <row r="21" spans="1:5">
      <c r="A21" s="4" t="s">
        <v>107</v>
      </c>
      <c r="C21" s="7" t="n">
        <v>5485</v>
      </c>
      <c r="E21" s="7" t="n">
        <v>548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25</v>
      </c>
    </row>
    <row r="3" spans="1:3">
      <c r="A3" s="3" t="s">
        <v>220</v>
      </c>
    </row>
    <row r="4" spans="1:3">
      <c r="A4" s="4" t="s">
        <v>221</v>
      </c>
      <c r="B4" s="4" t="s">
        <v>222</v>
      </c>
    </row>
    <row r="5" spans="1:3">
      <c r="A5" s="4" t="s">
        <v>223</v>
      </c>
    </row>
    <row r="6" spans="1:3">
      <c r="A6" s="3" t="s">
        <v>220</v>
      </c>
    </row>
    <row r="7" spans="1:3">
      <c r="A7" s="4" t="s">
        <v>224</v>
      </c>
      <c r="B7" s="4" t="s">
        <v>225</v>
      </c>
    </row>
    <row r="8" spans="1:3">
      <c r="A8" s="4" t="s">
        <v>226</v>
      </c>
    </row>
    <row r="9" spans="1:3">
      <c r="A9" s="3" t="s">
        <v>220</v>
      </c>
    </row>
    <row r="10" spans="1:3">
      <c r="A10" s="4" t="s">
        <v>227</v>
      </c>
      <c r="B10" s="7" t="n">
        <v>1048</v>
      </c>
      <c r="C10" s="7" t="n">
        <v>6196</v>
      </c>
    </row>
    <row r="11" spans="1:3">
      <c r="A11" s="4" t="s">
        <v>228</v>
      </c>
    </row>
    <row r="12" spans="1:3">
      <c r="A12" s="3" t="s">
        <v>220</v>
      </c>
    </row>
    <row r="13" spans="1:3">
      <c r="A13" s="4" t="s">
        <v>227</v>
      </c>
      <c r="B13" s="6" t="n">
        <v>53800</v>
      </c>
      <c r="C13" s="6" t="n">
        <v>51000</v>
      </c>
    </row>
    <row r="14" spans="1:3">
      <c r="A14" s="4" t="s">
        <v>229</v>
      </c>
    </row>
    <row r="15" spans="1:3">
      <c r="A15" s="3" t="s">
        <v>230</v>
      </c>
    </row>
    <row r="16" spans="1:3">
      <c r="A16" s="4" t="s">
        <v>231</v>
      </c>
      <c r="B16" s="6" t="n">
        <v>108191</v>
      </c>
      <c r="C16" s="6" t="n">
        <v>148588</v>
      </c>
    </row>
    <row r="17" spans="1:3">
      <c r="A17" s="4" t="s">
        <v>232</v>
      </c>
    </row>
    <row r="18" spans="1:3">
      <c r="A18" s="3" t="s">
        <v>220</v>
      </c>
    </row>
    <row r="19" spans="1:3">
      <c r="A19" s="4" t="s">
        <v>227</v>
      </c>
      <c r="B19" s="6" t="n">
        <v>0</v>
      </c>
      <c r="C19" s="6" t="n">
        <v>0</v>
      </c>
    </row>
    <row r="20" spans="1:3">
      <c r="A20" s="4" t="s">
        <v>233</v>
      </c>
    </row>
    <row r="21" spans="1:3">
      <c r="A21" s="3" t="s">
        <v>220</v>
      </c>
    </row>
    <row r="22" spans="1:3">
      <c r="A22" s="4" t="s">
        <v>227</v>
      </c>
      <c r="B22" s="6" t="n">
        <v>0</v>
      </c>
      <c r="C22" s="6" t="n">
        <v>0</v>
      </c>
    </row>
    <row r="23" spans="1:3">
      <c r="A23" s="4" t="s">
        <v>234</v>
      </c>
    </row>
    <row r="24" spans="1:3">
      <c r="A24" s="3" t="s">
        <v>230</v>
      </c>
    </row>
    <row r="25" spans="1:3">
      <c r="A25" s="4" t="s">
        <v>231</v>
      </c>
      <c r="B25" s="6" t="n">
        <v>108191</v>
      </c>
      <c r="C25" s="6" t="n">
        <v>148588</v>
      </c>
    </row>
    <row r="26" spans="1:3">
      <c r="A26" s="4" t="s">
        <v>235</v>
      </c>
    </row>
    <row r="27" spans="1:3">
      <c r="A27" s="3" t="s">
        <v>220</v>
      </c>
    </row>
    <row r="28" spans="1:3">
      <c r="A28" s="4" t="s">
        <v>227</v>
      </c>
      <c r="B28" s="6" t="n">
        <v>0</v>
      </c>
      <c r="C28" s="6" t="n">
        <v>0</v>
      </c>
    </row>
    <row r="29" spans="1:3">
      <c r="A29" s="4" t="s">
        <v>236</v>
      </c>
    </row>
    <row r="30" spans="1:3">
      <c r="A30" s="3" t="s">
        <v>220</v>
      </c>
    </row>
    <row r="31" spans="1:3">
      <c r="A31" s="4" t="s">
        <v>227</v>
      </c>
      <c r="B31" s="6" t="n">
        <v>0</v>
      </c>
      <c r="C31" s="6" t="n">
        <v>0</v>
      </c>
    </row>
    <row r="32" spans="1:3">
      <c r="A32" s="4" t="s">
        <v>237</v>
      </c>
    </row>
    <row r="33" spans="1:3">
      <c r="A33" s="3" t="s">
        <v>230</v>
      </c>
    </row>
    <row r="34" spans="1:3">
      <c r="A34" s="4" t="s">
        <v>231</v>
      </c>
      <c r="B34" s="6" t="n">
        <v>0</v>
      </c>
      <c r="C34" s="6" t="n">
        <v>0</v>
      </c>
    </row>
    <row r="35" spans="1:3">
      <c r="A35" s="4" t="s">
        <v>238</v>
      </c>
    </row>
    <row r="36" spans="1:3">
      <c r="A36" s="3" t="s">
        <v>220</v>
      </c>
    </row>
    <row r="37" spans="1:3">
      <c r="A37" s="4" t="s">
        <v>227</v>
      </c>
      <c r="B37" s="6" t="n">
        <v>1048</v>
      </c>
      <c r="C37" s="6" t="n">
        <v>6196</v>
      </c>
    </row>
    <row r="38" spans="1:3">
      <c r="A38" s="4" t="s">
        <v>239</v>
      </c>
    </row>
    <row r="39" spans="1:3">
      <c r="A39" s="3" t="s">
        <v>220</v>
      </c>
    </row>
    <row r="40" spans="1:3">
      <c r="A40" s="4" t="s">
        <v>227</v>
      </c>
      <c r="B40" s="6" t="n">
        <v>53800</v>
      </c>
      <c r="C40" s="6" t="n">
        <v>51000</v>
      </c>
    </row>
    <row r="41" spans="1:3">
      <c r="A41" s="4" t="s">
        <v>240</v>
      </c>
    </row>
    <row r="42" spans="1:3">
      <c r="A42" s="3" t="s">
        <v>230</v>
      </c>
    </row>
    <row r="43" spans="1:3">
      <c r="A43" s="4" t="s">
        <v>231</v>
      </c>
      <c r="B43" s="7" t="n">
        <v>0</v>
      </c>
      <c r="C43"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41</v>
      </c>
      <c r="B1" s="2" t="s">
        <v>1</v>
      </c>
    </row>
    <row r="2" spans="1:2">
      <c r="B2" s="2" t="s">
        <v>242</v>
      </c>
    </row>
    <row r="3" spans="1:2">
      <c r="A3" s="4" t="s">
        <v>228</v>
      </c>
    </row>
    <row r="4" spans="1:2">
      <c r="A4" s="3" t="s">
        <v>220</v>
      </c>
    </row>
    <row r="5" spans="1:2">
      <c r="A5" s="4" t="s">
        <v>243</v>
      </c>
      <c r="B5" s="7" t="n">
        <v>51000</v>
      </c>
    </row>
    <row r="6" spans="1:2">
      <c r="A6" s="4" t="s">
        <v>244</v>
      </c>
      <c r="B6" s="6" t="n">
        <v>2800</v>
      </c>
    </row>
    <row r="7" spans="1:2">
      <c r="A7" s="4" t="s">
        <v>245</v>
      </c>
      <c r="B7" s="6" t="n">
        <v>53800</v>
      </c>
    </row>
    <row r="8" spans="1:2">
      <c r="A8" s="4" t="s">
        <v>226</v>
      </c>
    </row>
    <row r="9" spans="1:2">
      <c r="A9" s="3" t="s">
        <v>220</v>
      </c>
    </row>
    <row r="10" spans="1:2">
      <c r="A10" s="4" t="s">
        <v>243</v>
      </c>
      <c r="B10" s="6" t="n">
        <v>6196</v>
      </c>
    </row>
    <row r="11" spans="1:2">
      <c r="A11" s="4" t="s">
        <v>244</v>
      </c>
      <c r="B11" s="6" t="n">
        <v>-5148</v>
      </c>
    </row>
    <row r="12" spans="1:2">
      <c r="A12" s="4" t="s">
        <v>245</v>
      </c>
      <c r="B12" s="7" t="n">
        <v>10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66</v>
      </c>
      <c r="D1" s="2" t="s">
        <v>1</v>
      </c>
    </row>
    <row r="2" spans="1:5">
      <c r="B2" s="2" t="s">
        <v>2</v>
      </c>
      <c r="C2" s="2" t="s">
        <v>67</v>
      </c>
      <c r="D2" s="2" t="s">
        <v>2</v>
      </c>
      <c r="E2" s="2" t="s">
        <v>67</v>
      </c>
    </row>
    <row r="3" spans="1:5">
      <c r="A3" s="3" t="s">
        <v>247</v>
      </c>
    </row>
    <row r="4" spans="1:5">
      <c r="A4" s="4" t="s">
        <v>248</v>
      </c>
      <c r="B4" s="6" t="n">
        <v>106</v>
      </c>
      <c r="C4" s="6" t="n">
        <v>1786</v>
      </c>
      <c r="D4" s="6" t="n">
        <v>106</v>
      </c>
      <c r="E4" s="6" t="n">
        <v>1786</v>
      </c>
    </row>
    <row r="5" spans="1:5">
      <c r="A5" s="4" t="s">
        <v>249</v>
      </c>
    </row>
    <row r="6" spans="1:5">
      <c r="A6" s="3" t="s">
        <v>247</v>
      </c>
    </row>
    <row r="7" spans="1:5">
      <c r="A7" s="4" t="s">
        <v>248</v>
      </c>
      <c r="B7" s="6" t="n">
        <v>2</v>
      </c>
      <c r="C7" s="6" t="n">
        <v>1786</v>
      </c>
      <c r="D7" s="6" t="n">
        <v>2</v>
      </c>
      <c r="E7" s="6" t="n">
        <v>1786</v>
      </c>
    </row>
    <row r="8" spans="1:5">
      <c r="A8" s="4" t="s">
        <v>250</v>
      </c>
    </row>
    <row r="9" spans="1:5">
      <c r="A9" s="3" t="s">
        <v>247</v>
      </c>
    </row>
    <row r="10" spans="1:5">
      <c r="A10" s="4" t="s">
        <v>248</v>
      </c>
      <c r="B10" s="6" t="n">
        <v>104</v>
      </c>
      <c r="C10" s="6" t="n">
        <v>0</v>
      </c>
      <c r="D10" s="6" t="n">
        <v>104</v>
      </c>
      <c r="E10"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51</v>
      </c>
      <c r="B1" s="2" t="s">
        <v>2</v>
      </c>
      <c r="C1" s="2" t="s">
        <v>25</v>
      </c>
    </row>
    <row r="2" spans="1:3">
      <c r="A2" s="3" t="s">
        <v>135</v>
      </c>
    </row>
    <row r="3" spans="1:3">
      <c r="A3" s="4" t="s">
        <v>252</v>
      </c>
      <c r="B3" s="7" t="n">
        <v>4407</v>
      </c>
      <c r="C3" s="7" t="n">
        <v>3775</v>
      </c>
    </row>
    <row r="4" spans="1:3">
      <c r="A4" s="4" t="s">
        <v>253</v>
      </c>
      <c r="B4" s="6" t="n">
        <v>5005</v>
      </c>
      <c r="C4" s="6" t="n">
        <v>8255</v>
      </c>
    </row>
    <row r="5" spans="1:3">
      <c r="A5" s="4" t="s">
        <v>254</v>
      </c>
      <c r="B5" s="7" t="n">
        <v>9412</v>
      </c>
      <c r="C5" s="7" t="n">
        <v>120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55</v>
      </c>
      <c r="B1" s="2" t="s">
        <v>66</v>
      </c>
      <c r="C1" s="2" t="s">
        <v>1</v>
      </c>
    </row>
    <row r="2" spans="1:4">
      <c r="B2" s="2" t="s">
        <v>2</v>
      </c>
      <c r="C2" s="2" t="s">
        <v>2</v>
      </c>
      <c r="D2" s="2" t="s">
        <v>67</v>
      </c>
    </row>
    <row r="3" spans="1:4">
      <c r="A3" s="3" t="s">
        <v>256</v>
      </c>
    </row>
    <row r="4" spans="1:4">
      <c r="A4" s="4" t="s">
        <v>103</v>
      </c>
      <c r="C4" s="7" t="n">
        <v>5203000</v>
      </c>
      <c r="D4" s="7" t="n">
        <v>5981000</v>
      </c>
    </row>
    <row r="5" spans="1:4">
      <c r="A5" s="4" t="s">
        <v>257</v>
      </c>
    </row>
    <row r="6" spans="1:4">
      <c r="A6" s="3" t="s">
        <v>256</v>
      </c>
    </row>
    <row r="7" spans="1:4">
      <c r="A7" s="4" t="s">
        <v>103</v>
      </c>
      <c r="B7" s="7" t="n">
        <v>0</v>
      </c>
      <c r="C7" s="6" t="n">
        <v>0</v>
      </c>
      <c r="D7" s="6" t="n">
        <v>905000</v>
      </c>
    </row>
    <row r="8" spans="1:4">
      <c r="A8" s="4" t="s">
        <v>258</v>
      </c>
      <c r="B8" s="7" t="n">
        <v>0</v>
      </c>
      <c r="C8" s="7" t="n">
        <v>0</v>
      </c>
      <c r="D8" s="7" t="n">
        <v>166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9</v>
      </c>
      <c r="B1" s="2" t="s">
        <v>66</v>
      </c>
      <c r="D1" s="2" t="s">
        <v>1</v>
      </c>
    </row>
    <row r="2" spans="1:6">
      <c r="B2" s="2" t="s">
        <v>2</v>
      </c>
      <c r="C2" s="2" t="s">
        <v>67</v>
      </c>
      <c r="D2" s="2" t="s">
        <v>2</v>
      </c>
      <c r="E2" s="2" t="s">
        <v>67</v>
      </c>
      <c r="F2" s="2" t="s">
        <v>25</v>
      </c>
    </row>
    <row r="3" spans="1:6">
      <c r="A3" s="3" t="s">
        <v>256</v>
      </c>
    </row>
    <row r="4" spans="1:6">
      <c r="A4" s="4" t="s">
        <v>260</v>
      </c>
      <c r="C4" s="7" t="n">
        <v>2520</v>
      </c>
      <c r="E4" s="7" t="n">
        <v>15998</v>
      </c>
    </row>
    <row r="5" spans="1:6">
      <c r="A5" s="4" t="s">
        <v>89</v>
      </c>
      <c r="B5" s="7" t="n">
        <v>-379</v>
      </c>
      <c r="C5" s="6" t="n">
        <v>-1635</v>
      </c>
      <c r="D5" s="7" t="n">
        <v>-1130</v>
      </c>
      <c r="E5" s="6" t="n">
        <v>64829</v>
      </c>
    </row>
    <row r="6" spans="1:6">
      <c r="A6" s="3" t="s">
        <v>261</v>
      </c>
    </row>
    <row r="7" spans="1:6">
      <c r="A7" s="4" t="s">
        <v>262</v>
      </c>
      <c r="B7" s="6" t="n">
        <v>6</v>
      </c>
      <c r="D7" s="6" t="n">
        <v>6</v>
      </c>
      <c r="F7" s="7" t="n">
        <v>208</v>
      </c>
    </row>
    <row r="8" spans="1:6">
      <c r="A8" s="4" t="s">
        <v>263</v>
      </c>
      <c r="B8" s="6" t="n">
        <v>1203</v>
      </c>
      <c r="D8" s="6" t="n">
        <v>1203</v>
      </c>
      <c r="F8" s="6" t="n">
        <v>2906</v>
      </c>
    </row>
    <row r="9" spans="1:6">
      <c r="A9" s="4" t="s">
        <v>264</v>
      </c>
    </row>
    <row r="10" spans="1:6">
      <c r="A10" s="3" t="s">
        <v>256</v>
      </c>
    </row>
    <row r="11" spans="1:6">
      <c r="A11" s="4" t="s">
        <v>265</v>
      </c>
      <c r="B11" s="6" t="n">
        <v>-53</v>
      </c>
      <c r="C11" s="6" t="n">
        <v>1280</v>
      </c>
      <c r="D11" s="6" t="n">
        <v>238</v>
      </c>
      <c r="E11" s="6" t="n">
        <v>10459</v>
      </c>
    </row>
    <row r="12" spans="1:6">
      <c r="A12" s="4" t="s">
        <v>266</v>
      </c>
      <c r="B12" s="6" t="n">
        <v>0</v>
      </c>
      <c r="C12" s="6" t="n">
        <v>182</v>
      </c>
      <c r="D12" s="6" t="n">
        <v>15</v>
      </c>
      <c r="E12" s="6" t="n">
        <v>2134</v>
      </c>
    </row>
    <row r="13" spans="1:6">
      <c r="A13" s="4" t="s">
        <v>74</v>
      </c>
      <c r="B13" s="6" t="n">
        <v>0</v>
      </c>
      <c r="C13" s="6" t="n">
        <v>77</v>
      </c>
      <c r="D13" s="6" t="n">
        <v>17</v>
      </c>
      <c r="E13" s="6" t="n">
        <v>785</v>
      </c>
    </row>
    <row r="14" spans="1:6">
      <c r="A14" s="4" t="s">
        <v>75</v>
      </c>
      <c r="B14" s="6" t="n">
        <v>0</v>
      </c>
      <c r="C14" s="6" t="n">
        <v>-232</v>
      </c>
      <c r="D14" s="6" t="n">
        <v>0</v>
      </c>
      <c r="E14" s="6" t="n">
        <v>5596</v>
      </c>
    </row>
    <row r="15" spans="1:6">
      <c r="A15" s="4" t="s">
        <v>76</v>
      </c>
      <c r="B15" s="6" t="n">
        <v>414</v>
      </c>
      <c r="C15" s="6" t="n">
        <v>472</v>
      </c>
      <c r="D15" s="6" t="n">
        <v>1424</v>
      </c>
      <c r="E15" s="6" t="n">
        <v>14706</v>
      </c>
    </row>
    <row r="16" spans="1:6">
      <c r="A16" s="4" t="s">
        <v>267</v>
      </c>
      <c r="B16" s="6" t="n">
        <v>0</v>
      </c>
      <c r="C16" s="6" t="n">
        <v>20</v>
      </c>
      <c r="D16" s="6" t="n">
        <v>0</v>
      </c>
      <c r="E16" s="6" t="n">
        <v>588</v>
      </c>
    </row>
    <row r="17" spans="1:6">
      <c r="A17" s="4" t="s">
        <v>268</v>
      </c>
      <c r="B17" s="6" t="n">
        <v>0</v>
      </c>
      <c r="C17" s="6" t="n">
        <v>46</v>
      </c>
      <c r="D17" s="6" t="n">
        <v>0</v>
      </c>
      <c r="E17" s="6" t="n">
        <v>89099</v>
      </c>
    </row>
    <row r="18" spans="1:6">
      <c r="A18" s="4" t="s">
        <v>269</v>
      </c>
      <c r="B18" s="6" t="n">
        <v>414</v>
      </c>
      <c r="C18" s="6" t="n">
        <v>473</v>
      </c>
      <c r="D18" s="6" t="n">
        <v>1456</v>
      </c>
      <c r="E18" s="6" t="n">
        <v>-65290</v>
      </c>
    </row>
    <row r="19" spans="1:6">
      <c r="A19" s="4" t="s">
        <v>270</v>
      </c>
      <c r="B19" s="6" t="n">
        <v>0</v>
      </c>
      <c r="C19" s="6" t="n">
        <v>78</v>
      </c>
      <c r="D19" s="6" t="n">
        <v>0</v>
      </c>
      <c r="E19" s="6" t="n">
        <v>5078</v>
      </c>
    </row>
    <row r="20" spans="1:6">
      <c r="A20" s="4" t="s">
        <v>271</v>
      </c>
      <c r="B20" s="6" t="n">
        <v>-467</v>
      </c>
      <c r="C20" s="6" t="n">
        <v>885</v>
      </c>
      <c r="D20" s="6" t="n">
        <v>-1218</v>
      </c>
      <c r="E20" s="6" t="n">
        <v>80827</v>
      </c>
    </row>
    <row r="21" spans="1:6">
      <c r="A21" s="4" t="s">
        <v>260</v>
      </c>
      <c r="B21" s="6" t="n">
        <v>-88</v>
      </c>
      <c r="C21" s="6" t="n">
        <v>2520</v>
      </c>
      <c r="D21" s="6" t="n">
        <v>-88</v>
      </c>
      <c r="E21" s="6" t="n">
        <v>15998</v>
      </c>
    </row>
    <row r="22" spans="1:6">
      <c r="A22" s="4" t="s">
        <v>89</v>
      </c>
      <c r="B22" s="6" t="n">
        <v>-379</v>
      </c>
      <c r="C22" s="7" t="n">
        <v>-1635</v>
      </c>
      <c r="D22" s="6" t="n">
        <v>-1130</v>
      </c>
      <c r="E22" s="7" t="n">
        <v>64829</v>
      </c>
    </row>
    <row r="23" spans="1:6">
      <c r="A23" s="3" t="s">
        <v>261</v>
      </c>
    </row>
    <row r="24" spans="1:6">
      <c r="A24" s="4" t="s">
        <v>31</v>
      </c>
      <c r="B24" s="6" t="n">
        <v>6</v>
      </c>
      <c r="D24" s="6" t="n">
        <v>6</v>
      </c>
      <c r="F24" s="6" t="n">
        <v>208</v>
      </c>
    </row>
    <row r="25" spans="1:6">
      <c r="A25" s="4" t="s">
        <v>262</v>
      </c>
      <c r="B25" s="6" t="n">
        <v>6</v>
      </c>
      <c r="D25" s="6" t="n">
        <v>6</v>
      </c>
      <c r="F25" s="6" t="n">
        <v>208</v>
      </c>
    </row>
    <row r="26" spans="1:6">
      <c r="A26" s="4" t="s">
        <v>272</v>
      </c>
      <c r="B26" s="6" t="n">
        <v>6</v>
      </c>
      <c r="D26" s="6" t="n">
        <v>6</v>
      </c>
      <c r="F26" s="6" t="n">
        <v>208</v>
      </c>
    </row>
    <row r="27" spans="1:6">
      <c r="A27" s="4" t="s">
        <v>40</v>
      </c>
      <c r="B27" s="6" t="n">
        <v>334</v>
      </c>
      <c r="D27" s="6" t="n">
        <v>334</v>
      </c>
      <c r="F27" s="6" t="n">
        <v>0</v>
      </c>
    </row>
    <row r="28" spans="1:6">
      <c r="A28" s="4" t="s">
        <v>41</v>
      </c>
      <c r="B28" s="6" t="n">
        <v>869</v>
      </c>
      <c r="D28" s="6" t="n">
        <v>869</v>
      </c>
      <c r="F28" s="6" t="n">
        <v>2796</v>
      </c>
    </row>
    <row r="29" spans="1:6">
      <c r="A29" s="4" t="s">
        <v>273</v>
      </c>
      <c r="B29" s="6" t="n">
        <v>0</v>
      </c>
      <c r="D29" s="6" t="n">
        <v>0</v>
      </c>
      <c r="F29" s="6" t="n">
        <v>110</v>
      </c>
    </row>
    <row r="30" spans="1:6">
      <c r="A30" s="4" t="s">
        <v>263</v>
      </c>
      <c r="B30" s="6" t="n">
        <v>1203</v>
      </c>
      <c r="D30" s="6" t="n">
        <v>1203</v>
      </c>
      <c r="F30" s="6" t="n">
        <v>2906</v>
      </c>
    </row>
    <row r="31" spans="1:6">
      <c r="A31" s="4" t="s">
        <v>274</v>
      </c>
      <c r="B31" s="7" t="n">
        <v>1203</v>
      </c>
      <c r="D31" s="7" t="n">
        <v>1203</v>
      </c>
      <c r="F31" s="7" t="n">
        <v>29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275</v>
      </c>
      <c r="B1" s="2" t="s">
        <v>276</v>
      </c>
    </row>
    <row r="2" spans="1:2">
      <c r="A2" s="4" t="s">
        <v>277</v>
      </c>
    </row>
    <row r="3" spans="1:2">
      <c r="A3" s="3" t="s">
        <v>278</v>
      </c>
    </row>
    <row r="4" spans="1:2">
      <c r="A4" s="4" t="s">
        <v>279</v>
      </c>
      <c r="B4" s="7" t="n">
        <v>64000</v>
      </c>
    </row>
    <row r="5" spans="1:2">
      <c r="A5" s="4" t="s">
        <v>280</v>
      </c>
    </row>
    <row r="6" spans="1:2">
      <c r="A6" s="3" t="s">
        <v>278</v>
      </c>
    </row>
    <row r="7" spans="1:2">
      <c r="A7" s="4" t="s">
        <v>281</v>
      </c>
      <c r="B7" s="7" t="n">
        <v>3333334</v>
      </c>
    </row>
    <row r="8" spans="1:2">
      <c r="A8" s="4" t="s">
        <v>282</v>
      </c>
      <c r="B8" s="4" t="s">
        <v>283</v>
      </c>
    </row>
    <row r="9" spans="1:2">
      <c r="A9" s="4" t="s">
        <v>284</v>
      </c>
      <c r="B9" s="10" t="n">
        <v>1.25</v>
      </c>
    </row>
    <row r="10" spans="1:2">
      <c r="A10" s="4" t="s">
        <v>285</v>
      </c>
      <c r="B10" s="7" t="n">
        <v>50000000</v>
      </c>
    </row>
    <row r="11" spans="1:2">
      <c r="A11" s="4" t="s">
        <v>286</v>
      </c>
      <c r="B11" s="4" t="s">
        <v>287</v>
      </c>
    </row>
    <row r="12" spans="1:2">
      <c r="A12" s="4" t="s">
        <v>288</v>
      </c>
      <c r="B12" s="7" t="n">
        <v>1000000</v>
      </c>
    </row>
    <row r="13" spans="1:2">
      <c r="A13" s="4" t="s">
        <v>289</v>
      </c>
      <c r="B13" s="6" t="n">
        <v>25000</v>
      </c>
    </row>
    <row r="14" spans="1:2">
      <c r="A14" s="4" t="s">
        <v>290</v>
      </c>
      <c r="B14" s="6" t="n">
        <v>1350000</v>
      </c>
    </row>
    <row r="15" spans="1:2">
      <c r="A15" s="4" t="s">
        <v>291</v>
      </c>
      <c r="B15" s="7" t="n">
        <v>200000</v>
      </c>
    </row>
    <row r="16" spans="1:2">
      <c r="A16" s="4" t="s">
        <v>292</v>
      </c>
    </row>
    <row r="17" spans="1:2">
      <c r="A17" s="3" t="s">
        <v>278</v>
      </c>
    </row>
    <row r="18" spans="1:2">
      <c r="A18" s="4" t="s">
        <v>293</v>
      </c>
      <c r="B18" s="4" t="s">
        <v>2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5</v>
      </c>
      <c r="B1" s="2" t="s">
        <v>296</v>
      </c>
      <c r="D1" s="2" t="s">
        <v>1</v>
      </c>
    </row>
    <row r="2" spans="1:6">
      <c r="B2" s="2" t="s">
        <v>297</v>
      </c>
      <c r="C2" s="2" t="s">
        <v>298</v>
      </c>
      <c r="D2" s="2" t="s">
        <v>2</v>
      </c>
      <c r="E2" s="2" t="s">
        <v>25</v>
      </c>
      <c r="F2" s="2" t="s">
        <v>299</v>
      </c>
    </row>
    <row r="3" spans="1:6">
      <c r="A3" s="3" t="s">
        <v>300</v>
      </c>
    </row>
    <row r="4" spans="1:6">
      <c r="A4" s="4" t="s">
        <v>301</v>
      </c>
      <c r="D4" s="6" t="n">
        <v>1901918</v>
      </c>
    </row>
    <row r="5" spans="1:6">
      <c r="A5" s="4" t="s">
        <v>302</v>
      </c>
      <c r="F5" s="7" t="n">
        <v>20</v>
      </c>
    </row>
    <row r="6" spans="1:6">
      <c r="A6" s="4" t="s">
        <v>303</v>
      </c>
      <c r="D6" s="7" t="n">
        <v>968</v>
      </c>
      <c r="E6" s="7" t="n">
        <v>6069</v>
      </c>
    </row>
    <row r="7" spans="1:6">
      <c r="A7" s="4" t="s">
        <v>304</v>
      </c>
      <c r="C7" s="6" t="n">
        <v>28125</v>
      </c>
    </row>
    <row r="8" spans="1:6">
      <c r="A8" s="4" t="s">
        <v>305</v>
      </c>
      <c r="C8" s="4" t="s">
        <v>306</v>
      </c>
    </row>
    <row r="9" spans="1:6">
      <c r="A9" s="4" t="s">
        <v>307</v>
      </c>
      <c r="C9" s="7" t="n">
        <v>72</v>
      </c>
    </row>
    <row r="10" spans="1:6">
      <c r="A10" s="4" t="s">
        <v>308</v>
      </c>
    </row>
    <row r="11" spans="1:6">
      <c r="A11" s="3" t="s">
        <v>300</v>
      </c>
    </row>
    <row r="12" spans="1:6">
      <c r="A12" s="4" t="s">
        <v>303</v>
      </c>
      <c r="D12" s="7" t="n">
        <v>80</v>
      </c>
      <c r="E12" s="7" t="n">
        <v>127</v>
      </c>
    </row>
    <row r="13" spans="1:6">
      <c r="A13" s="4" t="s">
        <v>309</v>
      </c>
    </row>
    <row r="14" spans="1:6">
      <c r="A14" s="3" t="s">
        <v>300</v>
      </c>
    </row>
    <row r="15" spans="1:6">
      <c r="A15" s="4" t="s">
        <v>310</v>
      </c>
      <c r="B15" s="6" t="n">
        <v>1973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6" t="n">
        <v>50000000</v>
      </c>
      <c r="C4" s="6" t="n">
        <v>50000000</v>
      </c>
    </row>
    <row r="5" spans="1:3">
      <c r="A5" s="4" t="s">
        <v>63</v>
      </c>
      <c r="B5" s="6" t="n">
        <v>24791000</v>
      </c>
      <c r="C5" s="6" t="n">
        <v>24772000</v>
      </c>
    </row>
    <row r="6" spans="1:3">
      <c r="A6" s="4" t="s">
        <v>64</v>
      </c>
      <c r="B6" s="6" t="n">
        <v>24791000</v>
      </c>
      <c r="C6" s="6" t="n">
        <v>247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6"/>
    <col customWidth="1" max="5" min="5" width="16"/>
  </cols>
  <sheetData>
    <row r="1" spans="1:5">
      <c r="A1" s="1" t="s">
        <v>311</v>
      </c>
      <c r="B1" s="2" t="s">
        <v>66</v>
      </c>
      <c r="D1" s="2" t="s">
        <v>1</v>
      </c>
    </row>
    <row r="2" spans="1:5">
      <c r="B2" s="2" t="s">
        <v>2</v>
      </c>
      <c r="C2" s="2" t="s">
        <v>67</v>
      </c>
      <c r="D2" s="2" t="s">
        <v>2</v>
      </c>
      <c r="E2" s="2" t="s">
        <v>67</v>
      </c>
    </row>
    <row r="3" spans="1:5">
      <c r="A3" s="3" t="s">
        <v>312</v>
      </c>
    </row>
    <row r="4" spans="1:5">
      <c r="A4" s="4" t="s">
        <v>313</v>
      </c>
      <c r="B4" s="4" t="s">
        <v>314</v>
      </c>
      <c r="C4" s="4" t="s">
        <v>315</v>
      </c>
      <c r="D4" s="4" t="s">
        <v>314</v>
      </c>
      <c r="E4" s="4" t="s">
        <v>316</v>
      </c>
    </row>
    <row r="5" spans="1:5">
      <c r="A5" s="4" t="s">
        <v>317</v>
      </c>
      <c r="B5" s="4" t="s">
        <v>318</v>
      </c>
      <c r="C5" s="4" t="s">
        <v>315</v>
      </c>
      <c r="D5" s="4" t="s">
        <v>319</v>
      </c>
      <c r="E5" s="4" t="s">
        <v>320</v>
      </c>
    </row>
    <row r="6" spans="1:5">
      <c r="A6" s="4" t="s">
        <v>321</v>
      </c>
      <c r="B6" s="4" t="s">
        <v>322</v>
      </c>
    </row>
    <row r="7" spans="1:5">
      <c r="A7" s="4" t="s">
        <v>323</v>
      </c>
      <c r="C7" s="4" t="s">
        <v>324</v>
      </c>
      <c r="D7" s="4" t="s">
        <v>322</v>
      </c>
      <c r="E7" s="4" t="s">
        <v>325</v>
      </c>
    </row>
    <row r="8" spans="1:5">
      <c r="A8" s="4" t="s">
        <v>326</v>
      </c>
      <c r="B8" s="4" t="s">
        <v>327</v>
      </c>
      <c r="C8" s="4" t="s">
        <v>324</v>
      </c>
      <c r="D8" s="4" t="s">
        <v>327</v>
      </c>
      <c r="E8" s="4" t="s">
        <v>328</v>
      </c>
    </row>
    <row r="9" spans="1:5">
      <c r="A9" s="4" t="s">
        <v>329</v>
      </c>
      <c r="B9" s="4" t="s">
        <v>330</v>
      </c>
      <c r="C9" s="4" t="s">
        <v>330</v>
      </c>
      <c r="D9" s="4" t="s">
        <v>330</v>
      </c>
      <c r="E9" s="4" t="s">
        <v>330</v>
      </c>
    </row>
    <row r="10" spans="1:5">
      <c r="A10" s="4" t="s">
        <v>223</v>
      </c>
    </row>
    <row r="11" spans="1:5">
      <c r="A11" s="3" t="s">
        <v>312</v>
      </c>
    </row>
    <row r="12" spans="1:5">
      <c r="A12" s="4" t="s">
        <v>331</v>
      </c>
      <c r="B12" s="4" t="s">
        <v>332</v>
      </c>
      <c r="C12" s="4" t="s">
        <v>333</v>
      </c>
      <c r="D12" s="4" t="s">
        <v>332</v>
      </c>
      <c r="E12" s="4" t="s">
        <v>332</v>
      </c>
    </row>
    <row r="13" spans="1:5">
      <c r="A13" s="4" t="s">
        <v>334</v>
      </c>
    </row>
    <row r="14" spans="1:5">
      <c r="A14" s="3" t="s">
        <v>312</v>
      </c>
    </row>
    <row r="15" spans="1:5">
      <c r="A15" s="4" t="s">
        <v>331</v>
      </c>
      <c r="B15" s="4" t="s">
        <v>333</v>
      </c>
      <c r="C15" s="4" t="s">
        <v>335</v>
      </c>
      <c r="D15" s="4" t="s">
        <v>333</v>
      </c>
      <c r="E15" s="4" t="s">
        <v>3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66</v>
      </c>
      <c r="D1" s="2" t="s">
        <v>1</v>
      </c>
    </row>
    <row r="2" spans="1:5">
      <c r="B2" s="2" t="s">
        <v>2</v>
      </c>
      <c r="C2" s="2" t="s">
        <v>67</v>
      </c>
      <c r="D2" s="2" t="s">
        <v>2</v>
      </c>
      <c r="E2" s="2" t="s">
        <v>67</v>
      </c>
    </row>
    <row r="3" spans="1:5">
      <c r="A3" s="3" t="s">
        <v>337</v>
      </c>
    </row>
    <row r="4" spans="1:5">
      <c r="A4" s="4" t="s">
        <v>338</v>
      </c>
      <c r="B4" s="7" t="n">
        <v>1941</v>
      </c>
      <c r="C4" s="7" t="n">
        <v>1356</v>
      </c>
      <c r="D4" s="7" t="n">
        <v>5203</v>
      </c>
      <c r="E4" s="7" t="n">
        <v>5076</v>
      </c>
    </row>
    <row r="5" spans="1:5">
      <c r="A5" s="4" t="s">
        <v>73</v>
      </c>
    </row>
    <row r="6" spans="1:5">
      <c r="A6" s="3" t="s">
        <v>337</v>
      </c>
    </row>
    <row r="7" spans="1:5">
      <c r="A7" s="4" t="s">
        <v>338</v>
      </c>
      <c r="B7" s="6" t="n">
        <v>98</v>
      </c>
      <c r="C7" s="6" t="n">
        <v>87</v>
      </c>
      <c r="D7" s="6" t="n">
        <v>294</v>
      </c>
      <c r="E7" s="6" t="n">
        <v>283</v>
      </c>
    </row>
    <row r="8" spans="1:5">
      <c r="A8" s="4" t="s">
        <v>75</v>
      </c>
    </row>
    <row r="9" spans="1:5">
      <c r="A9" s="3" t="s">
        <v>337</v>
      </c>
    </row>
    <row r="10" spans="1:5">
      <c r="A10" s="4" t="s">
        <v>338</v>
      </c>
      <c r="B10" s="6" t="n">
        <v>532</v>
      </c>
      <c r="C10" s="6" t="n">
        <v>364</v>
      </c>
      <c r="D10" s="6" t="n">
        <v>1449</v>
      </c>
      <c r="E10" s="6" t="n">
        <v>774</v>
      </c>
    </row>
    <row r="11" spans="1:5">
      <c r="A11" s="4" t="s">
        <v>76</v>
      </c>
    </row>
    <row r="12" spans="1:5">
      <c r="A12" s="3" t="s">
        <v>337</v>
      </c>
    </row>
    <row r="13" spans="1:5">
      <c r="A13" s="4" t="s">
        <v>338</v>
      </c>
      <c r="B13" s="7" t="n">
        <v>1311</v>
      </c>
      <c r="C13" s="7" t="n">
        <v>905</v>
      </c>
      <c r="D13" s="7" t="n">
        <v>3460</v>
      </c>
      <c r="E13" s="7" t="n">
        <v>40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r="1" spans="1:5">
      <c r="A1" s="1" t="s">
        <v>339</v>
      </c>
      <c r="B1" s="2" t="s">
        <v>66</v>
      </c>
      <c r="D1" s="2" t="s">
        <v>1</v>
      </c>
    </row>
    <row r="2" spans="1:5">
      <c r="B2" s="2" t="s">
        <v>2</v>
      </c>
      <c r="C2" s="2" t="s">
        <v>67</v>
      </c>
      <c r="D2" s="2" t="s">
        <v>2</v>
      </c>
      <c r="E2" s="2" t="s">
        <v>67</v>
      </c>
    </row>
    <row r="3" spans="1:5">
      <c r="A3" s="3" t="s">
        <v>312</v>
      </c>
    </row>
    <row r="4" spans="1:5">
      <c r="A4" s="4" t="s">
        <v>338</v>
      </c>
      <c r="B4" s="7" t="n">
        <v>1941</v>
      </c>
      <c r="C4" s="7" t="n">
        <v>1356</v>
      </c>
      <c r="D4" s="7" t="n">
        <v>5203</v>
      </c>
      <c r="E4" s="7" t="n">
        <v>5076</v>
      </c>
    </row>
    <row r="5" spans="1:5">
      <c r="A5" s="4" t="s">
        <v>340</v>
      </c>
    </row>
    <row r="6" spans="1:5">
      <c r="A6" s="3" t="s">
        <v>312</v>
      </c>
    </row>
    <row r="7" spans="1:5">
      <c r="A7" s="4" t="s">
        <v>341</v>
      </c>
      <c r="B7" s="6" t="n">
        <v>35771</v>
      </c>
      <c r="D7" s="6" t="n">
        <v>35771</v>
      </c>
    </row>
    <row r="8" spans="1:5">
      <c r="A8" s="4" t="s">
        <v>342</v>
      </c>
      <c r="B8" s="7" t="n">
        <v>352</v>
      </c>
      <c r="D8" s="7" t="n">
        <v>352</v>
      </c>
    </row>
    <row r="9" spans="1:5">
      <c r="A9" s="4" t="s">
        <v>343</v>
      </c>
    </row>
    <row r="10" spans="1:5">
      <c r="A10" s="3" t="s">
        <v>312</v>
      </c>
    </row>
    <row r="11" spans="1:5">
      <c r="A11" s="4" t="s">
        <v>344</v>
      </c>
      <c r="B11" s="6" t="n">
        <v>10915</v>
      </c>
      <c r="D11" s="7" t="n">
        <v>10915</v>
      </c>
    </row>
    <row r="12" spans="1:5">
      <c r="A12" s="4" t="s">
        <v>345</v>
      </c>
      <c r="D12" s="4" t="s">
        <v>346</v>
      </c>
    </row>
    <row r="13" spans="1:5">
      <c r="A13" s="4" t="s">
        <v>347</v>
      </c>
    </row>
    <row r="14" spans="1:5">
      <c r="A14" s="3" t="s">
        <v>312</v>
      </c>
    </row>
    <row r="15" spans="1:5">
      <c r="A15" s="4" t="s">
        <v>348</v>
      </c>
      <c r="D15" s="4" t="s">
        <v>349</v>
      </c>
    </row>
    <row r="16" spans="1:5">
      <c r="A16" s="4" t="s">
        <v>250</v>
      </c>
    </row>
    <row r="17" spans="1:5">
      <c r="A17" s="3" t="s">
        <v>312</v>
      </c>
    </row>
    <row r="18" spans="1:5">
      <c r="A18" s="4" t="s">
        <v>345</v>
      </c>
      <c r="D18" s="4" t="s">
        <v>350</v>
      </c>
    </row>
    <row r="19" spans="1:5">
      <c r="A19" s="4" t="s">
        <v>351</v>
      </c>
      <c r="B19" s="7" t="n">
        <v>670</v>
      </c>
      <c r="D19" s="7" t="n">
        <v>670</v>
      </c>
    </row>
    <row r="20" spans="1:5">
      <c r="A20" s="4" t="s">
        <v>352</v>
      </c>
    </row>
    <row r="21" spans="1:5">
      <c r="A21" s="3" t="s">
        <v>312</v>
      </c>
    </row>
    <row r="22" spans="1:5">
      <c r="A22" s="4" t="s">
        <v>353</v>
      </c>
      <c r="B22" s="6" t="n">
        <v>7500</v>
      </c>
      <c r="D22" s="6" t="n">
        <v>7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54</v>
      </c>
      <c r="B1" s="2" t="s">
        <v>66</v>
      </c>
      <c r="D1" s="2" t="s">
        <v>1</v>
      </c>
    </row>
    <row r="2" spans="1:5">
      <c r="B2" s="2" t="s">
        <v>2</v>
      </c>
      <c r="C2" s="2" t="s">
        <v>67</v>
      </c>
      <c r="D2" s="2" t="s">
        <v>2</v>
      </c>
      <c r="E2" s="2" t="s">
        <v>67</v>
      </c>
    </row>
    <row r="3" spans="1:5">
      <c r="A3" s="3" t="s">
        <v>150</v>
      </c>
    </row>
    <row r="4" spans="1:5">
      <c r="A4" s="4" t="s">
        <v>355</v>
      </c>
      <c r="C4" s="7" t="n">
        <v>2520</v>
      </c>
      <c r="E4" s="7" t="n">
        <v>15998</v>
      </c>
    </row>
    <row r="5" spans="1:5">
      <c r="A5" s="4" t="s">
        <v>356</v>
      </c>
      <c r="B5" s="7" t="n">
        <v>1025</v>
      </c>
      <c r="C5" s="6" t="n">
        <v>5496</v>
      </c>
      <c r="D5" s="7" t="n">
        <v>1025</v>
      </c>
      <c r="E5" s="6" t="n">
        <v>12428</v>
      </c>
    </row>
    <row r="6" spans="1:5">
      <c r="A6" s="4" t="s">
        <v>357</v>
      </c>
      <c r="C6" s="7" t="n">
        <v>3535</v>
      </c>
      <c r="D6" s="7" t="n">
        <v>1025</v>
      </c>
      <c r="E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58</v>
      </c>
      <c r="B1" s="2" t="s">
        <v>296</v>
      </c>
    </row>
    <row r="2" spans="1:3">
      <c r="B2" s="2" t="s">
        <v>359</v>
      </c>
      <c r="C2" s="2" t="s">
        <v>2</v>
      </c>
    </row>
    <row r="3" spans="1:3">
      <c r="A3" s="3" t="s">
        <v>360</v>
      </c>
    </row>
    <row r="4" spans="1:3">
      <c r="A4" s="4" t="s">
        <v>361</v>
      </c>
      <c r="C4" s="7" t="n">
        <v>4600</v>
      </c>
    </row>
    <row r="5" spans="1:3">
      <c r="A5" s="4" t="s">
        <v>362</v>
      </c>
    </row>
    <row r="6" spans="1:3">
      <c r="A6" s="3" t="s">
        <v>360</v>
      </c>
    </row>
    <row r="7" spans="1:3">
      <c r="A7" s="4" t="s">
        <v>363</v>
      </c>
      <c r="B7" s="7" t="n">
        <v>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345</v>
      </c>
      <c r="C4" s="7" t="n">
        <v>8860</v>
      </c>
      <c r="D4" s="7" t="n">
        <v>17537</v>
      </c>
      <c r="E4" s="7" t="n">
        <v>19044</v>
      </c>
    </row>
    <row r="5" spans="1:5">
      <c r="A5" s="4" t="s">
        <v>70</v>
      </c>
      <c r="B5" s="6" t="n">
        <v>225</v>
      </c>
      <c r="C5" s="6" t="n">
        <v>260</v>
      </c>
      <c r="D5" s="6" t="n">
        <v>327</v>
      </c>
      <c r="E5" s="6" t="n">
        <v>2057</v>
      </c>
    </row>
    <row r="6" spans="1:5">
      <c r="A6" s="4" t="s">
        <v>71</v>
      </c>
      <c r="B6" s="6" t="n">
        <v>6570</v>
      </c>
      <c r="C6" s="6" t="n">
        <v>9120</v>
      </c>
      <c r="D6" s="6" t="n">
        <v>17864</v>
      </c>
      <c r="E6" s="6" t="n">
        <v>21101</v>
      </c>
    </row>
    <row r="7" spans="1:5">
      <c r="A7" s="3" t="s">
        <v>72</v>
      </c>
    </row>
    <row r="8" spans="1:5">
      <c r="A8" s="4" t="s">
        <v>73</v>
      </c>
      <c r="B8" s="6" t="n">
        <v>6391</v>
      </c>
      <c r="C8" s="6" t="n">
        <v>7780</v>
      </c>
      <c r="D8" s="6" t="n">
        <v>16256</v>
      </c>
      <c r="E8" s="6" t="n">
        <v>17506</v>
      </c>
    </row>
    <row r="9" spans="1:5">
      <c r="A9" s="4" t="s">
        <v>74</v>
      </c>
      <c r="B9" s="6" t="n">
        <v>78</v>
      </c>
      <c r="C9" s="6" t="n">
        <v>106</v>
      </c>
      <c r="D9" s="6" t="n">
        <v>224</v>
      </c>
      <c r="E9" s="6" t="n">
        <v>249</v>
      </c>
    </row>
    <row r="10" spans="1:5">
      <c r="A10" s="4" t="s">
        <v>75</v>
      </c>
      <c r="B10" s="6" t="n">
        <v>10076</v>
      </c>
      <c r="C10" s="6" t="n">
        <v>7919</v>
      </c>
      <c r="D10" s="6" t="n">
        <v>28447</v>
      </c>
      <c r="E10" s="6" t="n">
        <v>19310</v>
      </c>
    </row>
    <row r="11" spans="1:5">
      <c r="A11" s="4" t="s">
        <v>76</v>
      </c>
      <c r="B11" s="6" t="n">
        <v>6538</v>
      </c>
      <c r="C11" s="6" t="n">
        <v>5696</v>
      </c>
      <c r="D11" s="6" t="n">
        <v>19506</v>
      </c>
      <c r="E11" s="6" t="n">
        <v>19547</v>
      </c>
    </row>
    <row r="12" spans="1:5">
      <c r="A12" s="4" t="s">
        <v>77</v>
      </c>
      <c r="B12" s="6" t="n">
        <v>200</v>
      </c>
      <c r="C12" s="6" t="n">
        <v>-300</v>
      </c>
      <c r="D12" s="6" t="n">
        <v>2800</v>
      </c>
      <c r="E12" s="6" t="n">
        <v>-1900</v>
      </c>
    </row>
    <row r="13" spans="1:5">
      <c r="A13" s="4" t="s">
        <v>78</v>
      </c>
      <c r="B13" s="6" t="n">
        <v>23283</v>
      </c>
      <c r="C13" s="6" t="n">
        <v>21201</v>
      </c>
      <c r="D13" s="6" t="n">
        <v>67233</v>
      </c>
      <c r="E13" s="6" t="n">
        <v>54712</v>
      </c>
    </row>
    <row r="14" spans="1:5">
      <c r="A14" s="4" t="s">
        <v>79</v>
      </c>
      <c r="B14" s="6" t="n">
        <v>-16713</v>
      </c>
      <c r="C14" s="6" t="n">
        <v>-12081</v>
      </c>
      <c r="D14" s="6" t="n">
        <v>-49369</v>
      </c>
      <c r="E14" s="6" t="n">
        <v>-33611</v>
      </c>
    </row>
    <row r="15" spans="1:5">
      <c r="A15" s="3" t="s">
        <v>80</v>
      </c>
    </row>
    <row r="16" spans="1:5">
      <c r="A16" s="4" t="s">
        <v>81</v>
      </c>
      <c r="B16" s="6" t="n">
        <v>-567</v>
      </c>
      <c r="C16" s="6" t="n">
        <v>-718</v>
      </c>
      <c r="D16" s="6" t="n">
        <v>-1788</v>
      </c>
      <c r="E16" s="6" t="n">
        <v>-2259</v>
      </c>
    </row>
    <row r="17" spans="1:5">
      <c r="A17" s="4" t="s">
        <v>82</v>
      </c>
      <c r="B17" s="6" t="n">
        <v>0</v>
      </c>
      <c r="C17" s="6" t="n">
        <v>5485</v>
      </c>
      <c r="D17" s="6" t="n">
        <v>0</v>
      </c>
      <c r="E17" s="6" t="n">
        <v>5485</v>
      </c>
    </row>
    <row r="18" spans="1:5">
      <c r="A18" s="4" t="s">
        <v>83</v>
      </c>
      <c r="B18" s="6" t="n">
        <v>-356</v>
      </c>
      <c r="C18" s="6" t="n">
        <v>-296</v>
      </c>
      <c r="D18" s="6" t="n">
        <v>5148</v>
      </c>
      <c r="E18" s="6" t="n">
        <v>-861</v>
      </c>
    </row>
    <row r="19" spans="1:5">
      <c r="A19" s="4" t="s">
        <v>84</v>
      </c>
      <c r="B19" s="6" t="n">
        <v>25</v>
      </c>
      <c r="C19" s="6" t="n">
        <v>103</v>
      </c>
      <c r="D19" s="6" t="n">
        <v>2</v>
      </c>
      <c r="E19" s="6" t="n">
        <v>-55</v>
      </c>
    </row>
    <row r="20" spans="1:5">
      <c r="A20" s="4" t="s">
        <v>85</v>
      </c>
      <c r="B20" s="6" t="n">
        <v>-898</v>
      </c>
      <c r="C20" s="6" t="n">
        <v>-6396</v>
      </c>
      <c r="D20" s="6" t="n">
        <v>3362</v>
      </c>
      <c r="E20" s="6" t="n">
        <v>-8660</v>
      </c>
    </row>
    <row r="21" spans="1:5">
      <c r="A21" s="4" t="s">
        <v>86</v>
      </c>
      <c r="B21" s="6" t="n">
        <v>-17611</v>
      </c>
      <c r="C21" s="6" t="n">
        <v>-18477</v>
      </c>
      <c r="D21" s="6" t="n">
        <v>-46007</v>
      </c>
      <c r="E21" s="6" t="n">
        <v>-42271</v>
      </c>
    </row>
    <row r="22" spans="1:5">
      <c r="A22" s="4" t="s">
        <v>87</v>
      </c>
      <c r="B22" s="6" t="n">
        <v>993</v>
      </c>
      <c r="C22" s="6" t="n">
        <v>5496</v>
      </c>
      <c r="D22" s="6" t="n">
        <v>922</v>
      </c>
      <c r="E22" s="6" t="n">
        <v>12428</v>
      </c>
    </row>
    <row r="23" spans="1:5">
      <c r="A23" s="4" t="s">
        <v>88</v>
      </c>
      <c r="B23" s="6" t="n">
        <v>-16618</v>
      </c>
      <c r="C23" s="6" t="n">
        <v>-12981</v>
      </c>
      <c r="D23" s="6" t="n">
        <v>-45085</v>
      </c>
      <c r="E23" s="6" t="n">
        <v>-29843</v>
      </c>
    </row>
    <row r="24" spans="1:5">
      <c r="A24" s="4" t="s">
        <v>89</v>
      </c>
      <c r="B24" s="6" t="n">
        <v>-379</v>
      </c>
      <c r="C24" s="6" t="n">
        <v>-1635</v>
      </c>
      <c r="D24" s="6" t="n">
        <v>-1130</v>
      </c>
      <c r="E24" s="6" t="n">
        <v>64829</v>
      </c>
    </row>
    <row r="25" spans="1:5">
      <c r="A25" s="4" t="s">
        <v>90</v>
      </c>
      <c r="B25" s="7" t="n">
        <v>-16997</v>
      </c>
      <c r="C25" s="7" t="n">
        <v>-14616</v>
      </c>
      <c r="D25" s="7" t="n">
        <v>-46215</v>
      </c>
      <c r="E25" s="7" t="n">
        <v>34986</v>
      </c>
    </row>
    <row r="26" spans="1:5">
      <c r="A26" s="3" t="s">
        <v>91</v>
      </c>
    </row>
    <row r="27" spans="1:5">
      <c r="A27" s="4" t="s">
        <v>92</v>
      </c>
      <c r="B27" s="9" t="n">
        <v>-0.67</v>
      </c>
      <c r="C27" s="9" t="n">
        <v>-0.57</v>
      </c>
      <c r="D27" s="9" t="n">
        <v>-1.82</v>
      </c>
      <c r="E27" s="9" t="n">
        <v>-1.47</v>
      </c>
    </row>
    <row r="28" spans="1:5">
      <c r="A28" s="4" t="s">
        <v>93</v>
      </c>
      <c r="B28" s="10" t="n">
        <v>-0.02</v>
      </c>
      <c r="C28" s="10" t="n">
        <v>-0.07000000000000001</v>
      </c>
      <c r="D28" s="10" t="n">
        <v>-0.05</v>
      </c>
      <c r="E28" s="10" t="n">
        <v>3.19</v>
      </c>
    </row>
    <row r="29" spans="1:5">
      <c r="A29" s="4" t="s">
        <v>94</v>
      </c>
      <c r="B29" s="9" t="n">
        <v>-0.6899999999999999</v>
      </c>
      <c r="C29" s="9" t="n">
        <v>-0.65</v>
      </c>
      <c r="D29" s="9" t="n">
        <v>-1.87</v>
      </c>
      <c r="E29" s="9" t="n">
        <v>1.72</v>
      </c>
    </row>
    <row r="30" spans="1:5">
      <c r="A30" s="4" t="s">
        <v>95</v>
      </c>
      <c r="B30" s="6" t="n">
        <v>24791</v>
      </c>
      <c r="C30" s="6" t="n">
        <v>22613</v>
      </c>
      <c r="D30" s="6" t="n">
        <v>24780</v>
      </c>
      <c r="E30" s="6" t="n">
        <v>20332</v>
      </c>
    </row>
    <row r="31" spans="1:5">
      <c r="A31" s="3" t="s">
        <v>96</v>
      </c>
    </row>
    <row r="32" spans="1:5">
      <c r="A32" s="4" t="s">
        <v>97</v>
      </c>
      <c r="B32" s="7" t="n">
        <v>0</v>
      </c>
      <c r="C32" s="7" t="n">
        <v>-3933</v>
      </c>
      <c r="D32" s="7" t="n">
        <v>0</v>
      </c>
      <c r="E32" s="7" t="n">
        <v>-5485</v>
      </c>
    </row>
    <row r="33" spans="1:5">
      <c r="A33" s="4" t="s">
        <v>98</v>
      </c>
      <c r="B33" s="6" t="n">
        <v>0</v>
      </c>
      <c r="C33" s="6" t="n">
        <v>5485</v>
      </c>
      <c r="D33" s="6" t="n">
        <v>0</v>
      </c>
      <c r="E33" s="6" t="n">
        <v>5485</v>
      </c>
    </row>
    <row r="34" spans="1:5">
      <c r="A34" s="4" t="s">
        <v>99</v>
      </c>
      <c r="B34" s="7" t="n">
        <v>-16997</v>
      </c>
      <c r="C34" s="7" t="n">
        <v>-13064</v>
      </c>
      <c r="D34" s="7" t="n">
        <v>-46215</v>
      </c>
      <c r="E34" s="7" t="n">
        <v>349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90</v>
      </c>
      <c r="B4" s="7" t="n">
        <v>-46215</v>
      </c>
      <c r="C4" s="7" t="n">
        <v>34986</v>
      </c>
    </row>
    <row r="5" spans="1:3">
      <c r="A5" s="3" t="s">
        <v>102</v>
      </c>
    </row>
    <row r="6" spans="1:3">
      <c r="A6" s="4" t="s">
        <v>103</v>
      </c>
      <c r="B6" s="6" t="n">
        <v>5203</v>
      </c>
      <c r="C6" s="6" t="n">
        <v>5981</v>
      </c>
    </row>
    <row r="7" spans="1:3">
      <c r="A7" s="4" t="s">
        <v>104</v>
      </c>
      <c r="B7" s="6" t="n">
        <v>966</v>
      </c>
      <c r="C7" s="6" t="n">
        <v>1234</v>
      </c>
    </row>
    <row r="8" spans="1:3">
      <c r="A8" s="4" t="s">
        <v>105</v>
      </c>
      <c r="B8" s="6" t="n">
        <v>954</v>
      </c>
      <c r="C8" s="6" t="n">
        <v>684</v>
      </c>
    </row>
    <row r="9" spans="1:3">
      <c r="A9" s="4" t="s">
        <v>106</v>
      </c>
      <c r="B9" s="6" t="n">
        <v>0</v>
      </c>
      <c r="C9" s="6" t="n">
        <v>3535</v>
      </c>
    </row>
    <row r="10" spans="1:3">
      <c r="A10" s="4" t="s">
        <v>107</v>
      </c>
      <c r="B10" s="6" t="n">
        <v>0</v>
      </c>
      <c r="C10" s="6" t="n">
        <v>5485</v>
      </c>
    </row>
    <row r="11" spans="1:3">
      <c r="A11" s="4" t="s">
        <v>108</v>
      </c>
      <c r="B11" s="6" t="n">
        <v>0</v>
      </c>
      <c r="C11" s="6" t="n">
        <v>89099</v>
      </c>
    </row>
    <row r="12" spans="1:3">
      <c r="A12" s="4" t="s">
        <v>83</v>
      </c>
      <c r="B12" s="6" t="n">
        <v>-5148</v>
      </c>
      <c r="C12" s="6" t="n">
        <v>861</v>
      </c>
    </row>
    <row r="13" spans="1:3">
      <c r="A13" s="4" t="s">
        <v>77</v>
      </c>
      <c r="B13" s="6" t="n">
        <v>2800</v>
      </c>
      <c r="C13" s="6" t="n">
        <v>-1900</v>
      </c>
    </row>
    <row r="14" spans="1:3">
      <c r="A14" s="3" t="s">
        <v>109</v>
      </c>
    </row>
    <row r="15" spans="1:3">
      <c r="A15" s="4" t="s">
        <v>110</v>
      </c>
      <c r="B15" s="6" t="n">
        <v>-5124</v>
      </c>
      <c r="C15" s="6" t="n">
        <v>4918</v>
      </c>
    </row>
    <row r="16" spans="1:3">
      <c r="A16" s="4" t="s">
        <v>30</v>
      </c>
      <c r="B16" s="6" t="n">
        <v>2633</v>
      </c>
      <c r="C16" s="6" t="n">
        <v>3029</v>
      </c>
    </row>
    <row r="17" spans="1:3">
      <c r="A17" s="4" t="s">
        <v>31</v>
      </c>
      <c r="B17" s="6" t="n">
        <v>-3863</v>
      </c>
      <c r="C17" s="6" t="n">
        <v>-2299</v>
      </c>
    </row>
    <row r="18" spans="1:3">
      <c r="A18" s="4" t="s">
        <v>37</v>
      </c>
      <c r="B18" s="6" t="n">
        <v>-139</v>
      </c>
      <c r="C18" s="6" t="n">
        <v>999</v>
      </c>
    </row>
    <row r="19" spans="1:3">
      <c r="A19" s="4" t="s">
        <v>111</v>
      </c>
      <c r="B19" s="6" t="n">
        <v>-4339</v>
      </c>
      <c r="C19" s="6" t="n">
        <v>-11605</v>
      </c>
    </row>
    <row r="20" spans="1:3">
      <c r="A20" s="4" t="s">
        <v>51</v>
      </c>
      <c r="B20" s="6" t="n">
        <v>-1025</v>
      </c>
      <c r="C20" s="6" t="n">
        <v>0</v>
      </c>
    </row>
    <row r="21" spans="1:3">
      <c r="A21" s="4" t="s">
        <v>112</v>
      </c>
      <c r="B21" s="6" t="n">
        <v>-74</v>
      </c>
      <c r="C21" s="6" t="n">
        <v>-26</v>
      </c>
    </row>
    <row r="22" spans="1:3">
      <c r="A22" s="4" t="s">
        <v>45</v>
      </c>
      <c r="B22" s="6" t="n">
        <v>-1012</v>
      </c>
      <c r="C22" s="6" t="n">
        <v>-7635</v>
      </c>
    </row>
    <row r="23" spans="1:3">
      <c r="A23" s="4" t="s">
        <v>113</v>
      </c>
      <c r="B23" s="6" t="n">
        <v>-54383</v>
      </c>
      <c r="C23" s="6" t="n">
        <v>-50852</v>
      </c>
    </row>
    <row r="24" spans="1:3">
      <c r="A24" s="3" t="s">
        <v>114</v>
      </c>
    </row>
    <row r="25" spans="1:3">
      <c r="A25" s="4" t="s">
        <v>115</v>
      </c>
      <c r="B25" s="6" t="n">
        <v>-103</v>
      </c>
      <c r="C25" s="6" t="n">
        <v>-214</v>
      </c>
    </row>
    <row r="26" spans="1:3">
      <c r="A26" s="4" t="s">
        <v>116</v>
      </c>
      <c r="B26" s="6" t="n">
        <v>0</v>
      </c>
      <c r="C26" s="6" t="n">
        <v>80926</v>
      </c>
    </row>
    <row r="27" spans="1:3">
      <c r="A27" s="4" t="s">
        <v>117</v>
      </c>
      <c r="B27" s="6" t="n">
        <v>-10002</v>
      </c>
      <c r="C27" s="6" t="n">
        <v>1501</v>
      </c>
    </row>
    <row r="28" spans="1:3">
      <c r="A28" s="4" t="s">
        <v>118</v>
      </c>
      <c r="B28" s="6" t="n">
        <v>9899</v>
      </c>
      <c r="C28" s="6" t="n">
        <v>79211</v>
      </c>
    </row>
    <row r="29" spans="1:3">
      <c r="A29" s="3" t="s">
        <v>119</v>
      </c>
    </row>
    <row r="30" spans="1:3">
      <c r="A30" s="4" t="s">
        <v>120</v>
      </c>
      <c r="B30" s="6" t="n">
        <v>2167</v>
      </c>
      <c r="C30" s="6" t="n">
        <v>0</v>
      </c>
    </row>
    <row r="31" spans="1:3">
      <c r="A31" s="4" t="s">
        <v>121</v>
      </c>
      <c r="B31" s="6" t="n">
        <v>0</v>
      </c>
      <c r="C31" s="6" t="n">
        <v>-1450</v>
      </c>
    </row>
    <row r="32" spans="1:3">
      <c r="A32" s="4" t="s">
        <v>122</v>
      </c>
      <c r="B32" s="6" t="n">
        <v>-3334</v>
      </c>
      <c r="C32" s="6" t="n">
        <v>0</v>
      </c>
    </row>
    <row r="33" spans="1:3">
      <c r="A33" s="4" t="s">
        <v>123</v>
      </c>
      <c r="B33" s="6" t="n">
        <v>6</v>
      </c>
      <c r="C33" s="6" t="n">
        <v>1435</v>
      </c>
    </row>
    <row r="34" spans="1:3">
      <c r="A34" s="4" t="s">
        <v>124</v>
      </c>
      <c r="B34" s="6" t="n">
        <v>162</v>
      </c>
      <c r="C34" s="6" t="n">
        <v>92134</v>
      </c>
    </row>
    <row r="35" spans="1:3">
      <c r="A35" s="4" t="s">
        <v>125</v>
      </c>
      <c r="B35" s="6" t="n">
        <v>-999</v>
      </c>
      <c r="C35" s="6" t="n">
        <v>92119</v>
      </c>
    </row>
    <row r="36" spans="1:3">
      <c r="A36" s="4" t="s">
        <v>126</v>
      </c>
      <c r="B36" s="6" t="n">
        <v>-45483</v>
      </c>
      <c r="C36" s="6" t="n">
        <v>120478</v>
      </c>
    </row>
    <row r="37" spans="1:3">
      <c r="A37" s="4" t="s">
        <v>127</v>
      </c>
      <c r="B37" s="6" t="n">
        <v>155349</v>
      </c>
      <c r="C37" s="6" t="n">
        <v>42205</v>
      </c>
    </row>
    <row r="38" spans="1:3">
      <c r="A38" s="4" t="s">
        <v>128</v>
      </c>
      <c r="B38" s="7" t="n">
        <v>109866</v>
      </c>
      <c r="C38" s="7" t="n">
        <v>162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v>
      </c>
      <c r="B1" s="2" t="s">
        <v>1</v>
      </c>
    </row>
    <row r="2" spans="1:2">
      <c r="B2" s="2" t="s">
        <v>2</v>
      </c>
    </row>
    <row r="3" spans="1:2">
      <c r="A3" s="3" t="s">
        <v>135</v>
      </c>
    </row>
    <row r="4" spans="1:2">
      <c r="A4" s="4" t="s">
        <v>30</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Organization and Basis of Prese</vt:lpstr>
      <vt:lpstr>Summary of Significant Accounti</vt:lpstr>
      <vt:lpstr>Inventory</vt:lpstr>
      <vt:lpstr>Discontinued operations</vt:lpstr>
      <vt:lpstr>Amendment of Loan and Security </vt:lpstr>
      <vt:lpstr>Common Stock Warrant Liability</vt:lpstr>
      <vt:lpstr>Stock-Based Compensation</vt:lpstr>
      <vt:lpstr>Income taxes</vt:lpstr>
      <vt:lpstr>Subsequent events</vt:lpstr>
      <vt:lpstr>Summary of Significant Accoun15</vt:lpstr>
      <vt:lpstr>Summary of Significant Accoun16</vt:lpstr>
      <vt:lpstr>Inventory (Tables)</vt:lpstr>
      <vt:lpstr>Discontinued operations (Tables</vt:lpstr>
      <vt:lpstr>Stock-Based Compensation (Table</vt:lpstr>
      <vt:lpstr>Organization and Basis of Pre20</vt:lpstr>
      <vt:lpstr>Summary of Significant Accoun21</vt:lpstr>
      <vt:lpstr>Summary of Significant Accoun22</vt:lpstr>
      <vt:lpstr>Summary of Significant Accoun23</vt:lpstr>
      <vt:lpstr>Summary of Significant Accoun24</vt:lpstr>
      <vt:lpstr>Inventory (Detail)</vt:lpstr>
      <vt:lpstr>Discontinued operations - Narra</vt:lpstr>
      <vt:lpstr>Discontinued operations - Incom</vt:lpstr>
      <vt:lpstr>Amendment of Loan and Securit28</vt:lpstr>
      <vt:lpstr>Common Stock Warrant Liability </vt:lpstr>
      <vt:lpstr>Stock-Based Compensation - Assu</vt:lpstr>
      <vt:lpstr>Stock-Based Compensation - Stoc</vt:lpstr>
      <vt:lpstr>Stock-Based Compensation - Addi</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8:40:32Z</dcterms:created>
  <dcterms:modified xmlns:dcterms="http://purl.org/dc/terms/" xmlns:xsi="http://www.w3.org/2001/XMLSchema-instance" xsi:type="dcterms:W3CDTF">2016-11-07T18:40:32Z</dcterms:modified>
  <dc:title xmlns:dc="http://purl.org/dc/elements/1.1/">Untitled</dc:title>
  <dc:description xmlns:dc="http://purl.org/dc/elements/1.1/"/>
  <dc:subject xmlns:dc="http://purl.org/dc/elements/1.1/"/>
  <cp:keywords/>
  <cp:category/>
</cp:coreProperties>
</file>